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Liquidity and Summary" sheetId="6" r:id="rId6"/>
    <s:sheet name="Stockholders_ Equity" sheetId="7" r:id="rId7"/>
    <s:sheet name="Stock Incentive Plans" sheetId="8" r:id="rId8"/>
    <s:sheet name="Intellectual Property and Colla" sheetId="9" r:id="rId9"/>
    <s:sheet name="Commitments and Contingencies" sheetId="10" r:id="rId10"/>
    <s:sheet name="Subsequent Events" sheetId="11" r:id="rId11"/>
    <s:sheet name="Business, Liquidity and Summa12" sheetId="12" r:id="rId12"/>
    <s:sheet name="Business, Liquidity and Summa13" sheetId="13" r:id="rId13"/>
    <s:sheet name="Stockholders' Equity (Tables)" sheetId="14" r:id="rId14"/>
    <s:sheet name="Stock Incentive Plans (Tables)" sheetId="15" r:id="rId15"/>
    <s:sheet name="Business, Liquidity and Summa16" sheetId="16" r:id="rId16"/>
    <s:sheet name="Business, Liquidity and Summa17" sheetId="17" r:id="rId17"/>
    <s:sheet name="Business, Liquidity and Summa18" sheetId="18" r:id="rId18"/>
    <s:sheet name="Business, Liquidity and Summa19" sheetId="19" r:id="rId19"/>
    <s:sheet name="Business, Liquidity and Summa20" sheetId="20" r:id="rId20"/>
    <s:sheet name="Stockholders' Equity (Details N" sheetId="21" r:id="rId21"/>
    <s:sheet name="Stockholders_ Equity - Schedule" sheetId="22" r:id="rId22"/>
    <s:sheet name="Stock Incentive Plans (Details " sheetId="23" r:id="rId23"/>
    <s:sheet name="Stock Incentive Plans - Schedul" sheetId="24" r:id="rId24"/>
    <s:sheet name="Stock Incentive Plans - Sched25" sheetId="25" r:id="rId25"/>
    <s:sheet name="Stock Incentive Plans - Sched26" sheetId="26" r:id="rId26"/>
    <s:sheet name="Intellectual Property and Col27" sheetId="27" r:id="rId27"/>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6</t>
  </si>
  <si>
    <t>Nov. 18, 2016</t>
  </si>
  <si>
    <t>Document And Entity Information</t>
  </si>
  <si>
    <t>Entity Registrant Name</t>
  </si>
  <si>
    <t>Marina Biotech,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MRNA</t>
  </si>
  <si>
    <t>Document Fiscal Period Focus</t>
  </si>
  <si>
    <t>Q3</t>
  </si>
  <si>
    <t>Document Fiscal Year Focus</t>
  </si>
  <si>
    <t>Condensed Consolidated Balance Sheets (Unaudited) - USD ($) $ in Thousands</t>
  </si>
  <si>
    <t>Dec. 31, 2015</t>
  </si>
  <si>
    <t>Current assets:</t>
  </si>
  <si>
    <t>Cash</t>
  </si>
  <si>
    <t>Prepaid expenses and other current assets</t>
  </si>
  <si>
    <t>Total current assets</t>
  </si>
  <si>
    <t>Intangible assets</t>
  </si>
  <si>
    <t>Other assets</t>
  </si>
  <si>
    <t xml:space="preserve"> </t>
  </si>
  <si>
    <t>Total assets</t>
  </si>
  <si>
    <t>Current liabilities:</t>
  </si>
  <si>
    <t>Accounts payable</t>
  </si>
  <si>
    <t>Accrued payroll and employee benefits</t>
  </si>
  <si>
    <t>Other accrued liabilities</t>
  </si>
  <si>
    <t>Promissory notes</t>
  </si>
  <si>
    <t>Total current liabilities</t>
  </si>
  <si>
    <t>Fair value liability for price adjustable warrants</t>
  </si>
  <si>
    <t>Fair value of stock to be issued to settle liabilities</t>
  </si>
  <si>
    <t>Deferred income tax liabilities</t>
  </si>
  <si>
    <t>Total liabilities</t>
  </si>
  <si>
    <t>Commitments and contingencies</t>
  </si>
  <si>
    <t>Stockholders’ equity:</t>
  </si>
  <si>
    <t>Common stock, $0.006 par value; 180,000,000 shares authorized, 27,704,340 and 29,759,503 shares issued and outstanding at December 31, 2015 and September 30, 2016, respectively</t>
  </si>
  <si>
    <t>Additional paid-in capital</t>
  </si>
  <si>
    <t>Accumulated deficit</t>
  </si>
  <si>
    <t>Total stockholders’ equity</t>
  </si>
  <si>
    <t>Total liabilities and stockholders’ equity</t>
  </si>
  <si>
    <t>Series C Convertible Preferred Stock [Member]</t>
  </si>
  <si>
    <t>Preferred stock, Value</t>
  </si>
  <si>
    <t>Series D Convertible Preferred Stock [Member]</t>
  </si>
  <si>
    <t>Condensed Consolidated Balance Sheets (Parenthetical) - USD ($) $ in Thousands</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Preferred stock, liquidation Preference value</t>
  </si>
  <si>
    <t>Condensed Consolidated Statements Of Operations (Unaudited) - USD ($) $ in Thousands</t>
  </si>
  <si>
    <t>3 Months Ended</t>
  </si>
  <si>
    <t>Sep. 30, 2015</t>
  </si>
  <si>
    <t>Income Statement [Abstract]</t>
  </si>
  <si>
    <t>License and other revenues</t>
  </si>
  <si>
    <t>Operating expenses:</t>
  </si>
  <si>
    <t>Research and development</t>
  </si>
  <si>
    <t>General and administrative</t>
  </si>
  <si>
    <t>Total operating expenses</t>
  </si>
  <si>
    <t>Loss from operations</t>
  </si>
  <si>
    <t>Other income (expense):</t>
  </si>
  <si>
    <t>Change in fair value liability for price adjustable warrants</t>
  </si>
  <si>
    <t>Interest expense</t>
  </si>
  <si>
    <t>Gain on settled liabilities</t>
  </si>
  <si>
    <t>Total other income, net</t>
  </si>
  <si>
    <t>Net income (loss)</t>
  </si>
  <si>
    <t>Deemed dividend related to discount on beneficial</t>
  </si>
  <si>
    <t>Net income (loss) applicable to common stockholders</t>
  </si>
  <si>
    <t>Net income (loss) per common share</t>
  </si>
  <si>
    <t>Basic</t>
  </si>
  <si>
    <t>Diluted</t>
  </si>
  <si>
    <t>Shares used in computing net income (loss) per share</t>
  </si>
  <si>
    <t>Condensed Consolidated Statements Of Cash Flows (Unaudited) - USD ($) $ in Thousands</t>
  </si>
  <si>
    <t>Operating activities:</t>
  </si>
  <si>
    <t>Net income</t>
  </si>
  <si>
    <t>Adjustments to reconcile net income to net cash used in operating activities:</t>
  </si>
  <si>
    <t>Non-cash license expense</t>
  </si>
  <si>
    <t>Non-cash gain on settlement of liabilities</t>
  </si>
  <si>
    <t>Compensation related to stock options and warrants</t>
  </si>
  <si>
    <t>Changes in fair market value of liabilities:</t>
  </si>
  <si>
    <t>Price adjustable warrants</t>
  </si>
  <si>
    <t>Cash changes in assets and liabilities:</t>
  </si>
  <si>
    <t>Accounts receivable</t>
  </si>
  <si>
    <t>Prepaid expenses and other assets</t>
  </si>
  <si>
    <t>Accrued and other liabilities</t>
  </si>
  <si>
    <t>Net cash used in operating activities</t>
  </si>
  <si>
    <t>Financing activities:</t>
  </si>
  <si>
    <t>Proceeds from promissory notes</t>
  </si>
  <si>
    <t>Proceeds from sales of Series D preferred shares and warrants, net</t>
  </si>
  <si>
    <t>Proceeds from exercise of warrants for common stock</t>
  </si>
  <si>
    <t>Net cash provided by financing activities</t>
  </si>
  <si>
    <t>Net decrease in cash</t>
  </si>
  <si>
    <t>Cash - Beginning of period</t>
  </si>
  <si>
    <t>Cash - End of period</t>
  </si>
  <si>
    <t>Supplemental disclosure of cash flow information and non-cash financing activities:</t>
  </si>
  <si>
    <t>Issuance of common stock to settle liabilities</t>
  </si>
  <si>
    <t>Fair value of warrants issued to purchase common stock to settle liabilities</t>
  </si>
  <si>
    <t>Deemed dividend to Series D convertible preferred stockholders</t>
  </si>
  <si>
    <t>Fair value of derivative warrant liability reclassified to additional paid-in capital</t>
  </si>
  <si>
    <t>Series C Preferred Stock [Member]</t>
  </si>
  <si>
    <t>Par value of common stock issued upon conversion</t>
  </si>
  <si>
    <t>Series D Preferred Stock [Member]</t>
  </si>
  <si>
    <t>Business, Liquidity and Summary of Significant Accounting Policies</t>
  </si>
  <si>
    <t>Organization, Consolidation and Presentation of Financial Statements [Abstract]</t>
  </si>
  <si>
    <t>Note 1  Business, Liquidity and Summary of Significant
Accounting Policies Business Marina Biotech, Inc. (we, Marina,
or the Company) is a biotechnology company that has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and Fast Track Designation (FT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has been to dramatically improve the lives of the patients and families
affected by orphan diseases through either our own efforts or those of our collaborators and licensees. Merger with IthenaPharma On November 15, 2016, we entered into, and
consummated the transactions contemplated by, an Agreement and Plan of Merger between and among our company, IthenaPharma Inc.,
a Delaware corporation (Ithena), Ithena Acquisition Corporation, a Delaware corporation and wholly-owned subsidiary
of Marina (Merger Sub), and Vuong Trieu as the Ithena representative (the Merger Agreement), pursuant
to which Ithena merged into Merger Sub (the Merger). Upon completion of the Merger and subject to the applicable
provisions of the Merger Agreement, Merger Sub has ceased to exist and Ithena continues as the surviving corporation of the Merger
and as a wholly-owned subsidiary of Marina. As consideration for the Merger, the Company issued to the former shareholders of Ithena
58,392,828 shares of the Companys common stock, representing approximately 65% of the issued and outstanding shares of the
Companys common stock following the completion of the Merger. In addition, the Company assumed warrants to purchase 300,000
shares of Ithena common stock, appointed Vuong Trieu, the president of Ithena, as the Chairman of the Board of Directors of the
Company and gave the right to appoint one additional member of the Board of Director to the former shareholders of Ithena. In the Merger, Marina acquired the business
and assets of Ithena, which consist primarily of pharmaceutical compounds in various stages of development. In addition, Vuong
Trieu, the Chief Executive Officer of Ithena, extended to the Company a $540,000 demand line of credit, of which $15,000 had been
drawn at November 18, 2016. Moreover, we entered into a License Agreement
with Autotelic LLC, a stockholder of Ithena, pursuant to which (A) we will license to Autotelic LLC certain patent rights, data
and know-how relating to Familial Adenomatous Polyposis and nasal insulin, for human therapeutics other than for oncology-related
therapies and indications, and (B) Autotelic LLC licensed to us certain patent rights, data and know-how relating to IT-102 and
IT-103, in connection with individualized therapy of pain using a non-steroidal anti-inflammatory drug and an anti-hypertensive
without inducing intolerable edema, and treatment of certain aspects of proliferative disease, but not including rights to IT-102/IT-103
for TDM guided dosing for all indications using an Autotelic TDM Device. We also granted a right of first refusal to Autotelic
LLC with respect to any license by us of the rights licensed by or to us under the License Agreement in any cancer indication outside
of gastrointestinal cancers. Further, we entered into a Master Services
Agreement with Autotelic Inc., a stockholder of Ithena, pursuant to which Autotelic Inc. agreed to provide certain business functions
and services from time to time during regular business hours at our request. As the former shareholders of Ithena will control
greater than 50% of the Company subsequent to the Merger, it is anticipated that Ithena will be considered the acquirer for accounting
purposes and that future financial disclosures for the Company will be the historical information of Ithena. Ithena will account
for the acquisition of the Company under the purchase accounting method following completion. We will need additional capital to execute
our business, which may involve acquiring other assets or selling existing assets. If we are not successful in raising additional
capital, strategic alternatives will be considered, which may include delaying the development of certain compounds, selling (or
otherwise losing our rights to) existing technology or ceasing operations. For further information regarding the Merger
Agreement, the Merger, and the other documents and transactions contemplated thereby, see our Current Report on Form 8-K filed
with the Securities and Exchange Commission on November 18, 2016. Recent Licensing and IP Developments In February 2016, we entered into an evaluation
and option agreement covering certain of our platforms for the delivery of an undisclosed genome editing technology. The agreement
contains an option provision for the exclusive license of our SMARTICLES platform in a specific gene editing field. In March 2016, we entered into a license agreement
covering certain of our platforms for the delivery of an undisclosed genome editing technology. Under the terms of the agreement,
we received an upfront license fee of $0.25 million, and could receive up to $40 million in success-based milestones. In July 2016, we entered into a license agreement
with an undisclosed licensee that grants such licensee rights to use our technology and intellectual property to develop and commercialize
products combining certain molecules with our liposomal delivery technology known as NOV582. Under the terms of this agreement,
the licensee agreed to pay to us an upfront license fee in the amount of $0.35 million (to be paid in installments through the
end of 2017), along with milestone payments on a per-licensed-product basis and royalty payments in the low single digit percentages.
As of September 30, 2016, we have received $0.05 million per the terms of this license agreement. In conjunction with this transaction,
we pledged to issue common stock valued at $0.002 million to Novosom. This obligation is included in Fair Value of Stock to be
Issued to Settle Liabilities at September 30, 2016. We believe that, as a result of the issuance
of US patent no. 9,023,793 on May 5, 2015, we became entitled to receive a milestone payment in the amount of $2 million under
an Asset Purchase Agreement dated August 25, 2010 between us and Cypress Biosciences (Cypress), which was subsequently
assigned by Cypress to Kyalin Biosciences, Inc., and further assigned to Retrophin, Inc. (Retrophin). We have advised
Retrophin of our claim to payment of this milestone. However, Retrophin has denied our claim. Although we intend to vigorously
pursue our right to receive the milestone payment, there can be no assurance that we will be successful in our endeavors to receive
the payments to which we believe we are entitled. Note Purchase Agreement On June 20, 2016, we entered into a Note Purchase
Agreement (the Purchase Agreement) with certain investors (the Purchasers), pursuant to which we issued
to the Purchasers unsecured promissory notes in the aggregate principal amount of $0.3 million (the Notes). Interest
shall accrue on the unpaid principal balance of the Notes at the rate of 12% per annum beginning on September 20, 2016. The Notes
will become due and payable on June 20, 2017, provided, that, upon the closing of a financing transaction that occurs while the
Notes are outstanding, each Purchaser shall have the right to either: (i) accelerate the maturity date of the Note held by such
Purchaser or (ii) convert the entire outstanding principal balance under the Note held by such Purchaser and accrued interest thereon
into our securities that are issued and sold at the closing of such financing transaction. Further, if we at any time while the Notes
are outstanding receive any cash payments in the aggregate amount of not less than $0.25 million, as a result of the licensing,
partnering or disposition of any of the technology held by us or any related product or asset, we shall pay to the holders of the
Notes, on a pro rata basis, an amount equal to 25% of each payment actually received by us, which payments shall be applied against
the outstanding principal balance of the Notes and the accrued and unpaid interest thereon, until such time as the Notes are repaid
in full. As of September 30, 2016, the accrued interest
expense on the Notes amounted to $0.007. In the Purchase Agreement, we agreed: (x) to
extend the termination date of all of the warrants to purchase shares of our common stock (such warrants, the Prior Warrants)
that were delivered to the purchasers pursuant to that certain Note and Warrant Purchase Agreement, dated as of February 10, 2012
between us and the purchasers identified on the signature pages thereto, as it has been amended to date, to February 10, 2020 and
(y) to extend the exercise price protection afforded of the Prior Warrants so that such protection would apply to any financing
transaction effected by us on or prior to June 19, 2017 (with any such adjustment only applying to 80% of the Prior Warrants, ad
with such protection not resulting in the issuance of any additional shares of our common stock). As the Prior Warrants were already
recorded at fair value as a result of price adjustable terms, the impacts of the modification of the terms is included in the change
in fair value of price adjustable warrants in the statement of operations. Liquidity The accompanying condensed consolidated financial
statements have been prepared on the basis that we will continue as a going concern, which contemplates realization of assets and
the satisfaction of liabilities in the normal course of business. At September 30, 2016, we had an accumulated deficit of approximately
$334.1 million, $108.3 million of which has been accumulated since we focused on RNA therapeutics in June 2008. To the extent that
sufficient funding is available, we will continue to incur operating losses as we execute our plan to raise additional funds and
investigate strategic and business development initiatives. In addition, we have had and will continue to have negative cash flows
from operations. We have funded our losses primarily through the sale of common and preferred stock and warrants, the sale of the
Notes, revenue provided from our license agreements and, to a lesser extent, equipment financing facilities and secured loans.
In 2015 and 2016, we funded operations with a combination of the issuance of the Notes, preferred stock and license-related revenues.
At September 30, 2016, we had negative working capital of $2.8 million and $0.1 million in cash. Our limited operating activities
consume the majority of our cash resources. We believe that our current cash resources,
including the proceeds from the Notes received in June 2016 as noted above, and the $0.54 million line of credit associated with
the Merger Agreement, will enable us to fund our intended operations through March 2017. Our ability to execute our operating plan
beyond March 2017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There
can be no assurance that we will be successful in any such endeavors. The accompanying consolidated financial statements do not
include any adjustments that might result from the outcome of this uncertainty. Basis of Preparation and Summary of Significant
Accounting Policies Basis of Preparation Use of Estimates Reclassifications 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nder various probability weighted scenarios, using Level 3 inputs. The following
tables summarize our liabilities measured at fair value on a recurring basis as of December 31, 2015 and September 30, 2016:
Level 1 Level 3
Quoted prices in Level 2 Significant
Balance at active markets for Significant other unobservable
(In thousands) December 31,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September 30, 2016 identical assets observable inputs inputs
Liabilities:
Fair value liability for price adjustable warrants $ 109 $ - $ - $ 109
Total liabilities at fair value $ 109 $ - $ - $ 109 The following presents activity of the
fair value liability of price adjustable warrants determined by Level 3 inputs for the nine-month period ended September 30, 2016,
including the impact of the modifications to the Prior Warrants made in conjunction with the Purchase Agreement:
Fair value
liability for price Weighted average as of each measurement date
adjustable warrants Exercise Stock Contractual life Risk free
(in thousands) Price Price Volatility (in years) rate
Balance at December 31, 2015 $ 2,491 $ 0.42 $ 0.27 99 % 1.79 0.46 %
Fair value of derivative warrant liability reclassified to additional paid-in capital (86 )
Change in fair value included in Statement of Operations (2,296 )
Balance at September 30, 2016 $ 109 $ 0.43 $ 0.18 90 % 1.73 0.02 % Net Income (Loss) per Common Share
Three Months Ended September 30, Nine Months Ended September 30,
2015 2016 2015 2016
Stock options outstanding 1,316,106 1,548,106 1,316,106 1,548,106
Warrants 1,236,946 3,416,104 1,236.946 3,416,104
Convertible preferred stock 10,150,000 7,550,000 10,150,000 7,550,000
Total 12,703,052 12,514,210 12,703,052 12,514,210 The following is a reconciliation of basic and diluted net
income (loss) per share:
Three Months Ended September 30, Nine Months Ended September 30,
(In thousands except per share amounts) 2015 2016 2015 2016
Net income (loss)  numerator basic $ 769 $ (38 ) $ 2,087 $ 386
Change in fair value liability for price adjustable warrants (2,485 ) (82 ) (6,128 ) (685 )
Net loss excluding change in fair value liability for price adjustable warrants $ (1,716 ) $ (120 ) $ (4,041 ) $ (299 )
Weighted average common shares outstanding  denominator basic 26,462 29,760 26,047 29,264
Effect of price adjustable warrants 4,477 (27,113 ) 7,437 (23,512 )
Weighted average dilutive common shares outstanding 30,939 2,647 33,484 5,752
Net income (loss) per common share  basic $ 0.03 $ (0.00 ) $ 0.08 $ 0.01
Net income (loss) per common share  diluted $ (0.06 ) $ (0.05 ) $ (0.12 ) $ (0.05 ) Impairment of long-lived assets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IPR&amp;D assets, each year and whenever impairment indicators are present, we determine the fair value of the asset and record an impairment loss for the excess of book value over fair value, if any.</t>
  </si>
  <si>
    <t>Stockholders’ Equity</t>
  </si>
  <si>
    <t>Equity [Abstract]</t>
  </si>
  <si>
    <t xml:space="preserve">Note 2  Stockholders Equity Preferred Stock In August 2015, we entered into a Securities
Purchase Agreement with certain investors pursuant to which we sold 220 shares of Series D Preferred, and warrants to purchase
up to 3.44 million shares of our common stock at an initial exercise price of $0.40 per share before August 2021, for an aggregate
purchase price of $1.1 million. We incurred $0.01 million of stock issuance costs in conjunction with the Series D Preferred, which
were netted against the proceeds. The warrants issued in connection with Series D Preferred contain an exercise price protection
provision whereby the exercise price per share to purchase common stock covered by these warrants is subject to reduction in the
event of certain dilutive stock issuances at any time within two years of the issuance date, but not to be reduced below $0.28
per share. Any such adjustment will not result in the issuance of any additional shares of our common stock.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 To account for the issuance of the Series
D Preferred and warrants, we first assessed the terms of the warrants and determined that, due to the exercise price protection
provision, they should be recorded as derivative liabilities. We determined the fair value of the warrants on the issuance date
and recorded a liability and a discount of $0.6 million on the Series D Preferred resulting from the allocation of proceeds to
the warrants. We then determined the effective conversion price of the Series D Preferred which resulted in a beneficial conversion
feature of $0.7 million. The beneficial conversion feature was recorded as both a debit and a credit to additional paid-in capital
and as a deemed dividend on the Series D Preferred in determining net income applicable to common stock holders in the consolidated
statements of operations. Each share of Series C Preferred has
a stated value of $5,000 per share and is convertible into shares of common stock at a conversion price of $0.75 per share. In
June 2015, an investor converted 90 shares of Series C Preferred into 0.6 million shares of common stock. In November 2015, an
investor converted an additional 90 shares of Series C Preferred into 0.6 million shares of common stock. Also in November 2015,
an investor converted 50 shares of Series D Preferred into 0.6 million shares of common stock. In February 2016, an investor converted
110 shares of Series D Preferred into 1.4 million shares of common stock. Common Stock In February 2016, we issued 0.21 million
shares with a value of $0.06 million to Novosom as the equity component owed under our December 2015 milestone payment from MiNA
Therapeutics. In April 2016, we issued 0.47 million shares with a value of $0.075 million to Novosom as the equity component owed
under a March 2016 license agreement covering certain of our platforms for the delivery of an undisclosed genome editing technology. In July 2016, we pledged to issue common
stock valued at $0.015 million to Novosom for the portion due under our July 2010 Asset Purchase Agreement with Novosom, related
to our license agreement with an undisclosed licensee that grants such licensee rights to use our technology and intellectual property
to develop and commercialize products combining certain molecules with our liposomal delivery technology known as NOV582. As of
September 30, 2016, the pledge was issued as a dollar denominated liability and was not influenced by changes in stock price. This
obligation is included in Fair Value of Stock to be Issued to Settle Liabilities at September 30, 2016. In November 2016, we issued
0.12 million shares with a value of $0.015 million to Novosom as the equity component owed under our July 2016 license agreement In November 2016, we issued 1,500,000
shares of common stock to Novosom in connection with a letter agreement that we entered into with Novosom on November 15, 2016
relating to that certain Asset Purchase Agreement dated as of July 27, 2010 between and among our company, Novosom and Steffen
Panzner, Ph.D. Warrants In connection with the Merger, and pursuant
to the terms and conditions of the Merger Agreement, we assumed warrants to purchase up to 300,000 shares of Ithena common stock,
which warrants were converted into warrants representing the right to purchase up to 3,153,211 shares of our common stock. The
number of shares underlying the assumed warrants and the exercise price thereof was adjusted by the exchange ratio used in the
Merger (10.510708), with any fractional shares rounded down to the next lowest number of whole shares. As of September 30, 2016, there were
24,466,783 warrants outstanding, with a weighted average exercise price of $0.47 per share, and annual expirations as follows:
Expiring in 2016 -
Expiring in 2017 2,630,545
Expiring in 2018 113,831
Expiring thereafter 21,722,407 </t>
  </si>
  <si>
    <t>Stock Incentive Plans</t>
  </si>
  <si>
    <t>Disclosure of Compensation Related Costs, Share-based Payments [Abstract]</t>
  </si>
  <si>
    <t>Note 3  Stock Incentive Plans Stock-based Compensation
Three months ended September 30, Nine months ended September 30,
(In thousands) 2015 2016 2015 2016
Research and development $ 5 $ 2 $ 36 $ 15
General and administrative 111 364 376 518
Total $ 116 $ 366 $ 412 $ 533 Stock Options
Options Outstanding
2016
Shares Weighted Average Exercise Price
Outstanding, January 1 1,316,106 $ 4.66
Options Issued 232,000 $ 0.26
Outstanding, September 30 1,548,106 $ 4.00
Exercisable, September 30 1,432,106 $ 4.31 The following table summarizes additional information on
our stock options outstanding at September 30, 2016:
Options Outstanding Options Exercisable
Range of Exercise Prices Number Outstanding Weighted- Average Remaining Contractual Life (Years) Weighted Average Exercise Price Number Exercisable Weighted Average Exercise Price
$0.26 - 0.82 484,000 3.73 $ 0.46 368,000 $ 0.53
$1.07 - $2.20 1,021,500 1.68 1.07 1,021,500 1.07
$47.60 - $87.60 21,000 1.69 67.60 21,000 67.60
$127.60 - $207.60 21,500 1.69 158.30 21,500 158.30
526.40 106 0.35 526.40 106 526.40
Totals 1,548,106 2.32 $ 4.00 1,432,106 $ 4.31
Weighted-Average Exercisable Remaining Contractual Life (Years) 2.16 In January 2016, we issued options to
purchase up to an aggregate of 0.152 million shares of our common stock to non-employee members of our board of directors at an
exercise price of $0.26 per share as the annual grant to such directors for their service on our board of directors during 2016,
and we issued options to purchase up to an aggregate of 0.08 million shares of our common stock to the members of our scientific
advisory board at an exercise price of $0.26 per share as the annual grant to such persons for their service on our scientific
advisory board during 2016. At September 30, 2016, we had $0.06 million
of total unrecognized compensation expense related to unvested stock options. We expect to recognize this cost over a weighted
average period of 0.25 years. At September 30, 2016, the intrinsic value
of options outstanding or exercisable was zero as there were no options outstanding with an exercise price less than $0.13, the
per share closing market price of our common stock at that date. Our Chief Executive Officer resigned from our
company effective June 10, 2016, ceasing all work for our company at such time. On July 22, 2016, we entered into an agreement
with our former CEO, pursuant to which we agreed (x) to pay $0.07 million of back wages at such time as funds become reasonably
available, all of which wages have been accrued as of June 30, 2016, and (y) that all remaining unvested options to purchase shares
of our common stock would vest immediately, with the exercise period of such options (as well as such options held by our former
CEO that had already vested as of June 10, 2016) extended through the earlier of the options exercise period or December
31, 2017. We recognized the remaining compensation expense of $0.3 million associated with these unvested 321,250 options, including
the incremental cost resulting from modification of such options grant to extend their exercise period, in the quarter ended September
30, 2016, upon the modification. In connection with and subject to the completion
of the Merger, we granted to each of the current members of our Board of Directors options to purchase up to 35,000 shares of
our common stock at an exercise price of $0.10 per share. The options will be exercisable for the five-year period beginning on
the date of grant.</t>
  </si>
  <si>
    <t>Intellectual Property and Collaborative Agreements</t>
  </si>
  <si>
    <t>Goodwill and Intangible Assets Disclosure [Abstract]</t>
  </si>
  <si>
    <t>Note 4  Intellectual Property and
Collaborative Agreements In July 2010, we entered into an agreement
pursuant to which we acquired intellectual property for Novosoms SMARTICLES-based liposomal delivery system. In February
2016, we issued Novosom 0.21 million shares of common stock valued at $0.06 million for amounts due and included in Fair Value
of Stock to be Issued to Settle Liabilities at December 31, 2015. In March 2016, we entered into a license agreement
covering certain of our platforms for the delivery of an undisclosed genome editing technology. Under the terms of the agreement,
we received an upfront license fee of $0.25 million and could receive up to $40 million in success-based milestones. In April 2016,
we issued Novosom 0.47 million shares of common stock valued at $0.075 million for amounts due under this agreement. In July 2016, we entered into a license agreement
with an undisclosed licensee that grants such licensee rights to use our technology and intellectual property to develop and commercialize
products combining certain molecules with our liposomal delivery technology known as NOV582. Under the terms of this agreement,
the licensee agreed to pay to us an upfront license fee in the amount of $0.35 million (to be paid in installments through the
end of 2017), along with milestone payments on a per-licensed-product basis and royalty payments in the low single digit percentages.
As of September 30, 2016, we have received $0.05 million per the terms of this license agreement. In conjunction with this transaction,
we pledged to issue common stock valued at $0.015 million to Novosom. This obligation is included in Fair Value of Stock to be
Issued to Settle Liabilities at September 30, 2016. In November 2016, we issued 0.12 million shares with a value of $0.015 million
to Novosom as the equity component owed under our July 2016 license agreement.</t>
  </si>
  <si>
    <t>Commitments and Contingencies</t>
  </si>
  <si>
    <t>Commitments and Contingencies Disclosure [Abstract]</t>
  </si>
  <si>
    <t xml:space="preserve">Note 5  Commitments and Contingencies
Contingencies </t>
  </si>
  <si>
    <t>Subsequent Events</t>
  </si>
  <si>
    <t>Subsequent Events [Abstract]</t>
  </si>
  <si>
    <t>Note 6  Subsequent Events All material subsequent events have been included
within footnote 1 of the Condensed Consolidated Financial Statements.</t>
  </si>
  <si>
    <t>Business, Liquidity and Summary of Significant Accounting Policies (Policies)</t>
  </si>
  <si>
    <t>Basis of Preparation</t>
  </si>
  <si>
    <t xml:space="preserve">Basis of Preparation </t>
  </si>
  <si>
    <t>Use of Estimates</t>
  </si>
  <si>
    <t xml:space="preserve">Use of Estimates </t>
  </si>
  <si>
    <t>Reclassifications</t>
  </si>
  <si>
    <t xml:space="preserve">Reclassifications </t>
  </si>
  <si>
    <t>Fair Value of Financial Instruments</t>
  </si>
  <si>
    <t>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under various probability weighted scenarios, using Level 3 inputs. The following
tables summarize our liabilities measured at fair value on a recurring basis as of December 31, 2015 and September 30, 2016:
Level 1 Level 3
Quoted prices in Level 2 Significant
Balance at active markets for Significant other unobservable
(In thousands) December 31,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September 30, 2016 identical assets observable inputs inputs
Liabilities:
Fair value liability for price adjustable warrants $ 109 $ - $ - $ 109
Total liabilities at fair value $ 109 $ - $ - $ 109 The following presents activity of the
fair value liability of price adjustable warrants determined by Level 3 inputs for the nine-month period ended September 30, 2016,
including the impact of the modifications to the Prior Warrants made in conjunction with the Purchase Agreement:
Fair value
liability for price Weighted average as of each measurement date
adjustable warrants Exercise Stock Contractual life Risk free
(in thousands) Price Price Volatility (in years) rate
Balance at December 31, 2015 $ 2,491 $ 0.42 $ 0.27 99 % 1.79 0.46 %
Fair value of derivative warrant liability reclassified to additional paid-in capital (86 )
Change in fair value included in Statement of Operations (2,296 )
Balance at September 30, 2016 $ 109 $ 0.43 $ 0.18 90 % 1.73 0.02 %</t>
  </si>
  <si>
    <t>Net Income (loss) Per Common Share</t>
  </si>
  <si>
    <t>Net Income (Loss) per Common Share
Three Months Ended September 30, Nine Months Ended September 30,
2015 2016 2015 2016
Stock options outstanding 1,316,106 1,548,106 1,316,106 1,548,106
Warrants 1,236,946 3,416,104 1,236.946 3,416,104
Convertible preferred stock 10,150,000 7,550,000 10,150,000 7,550,000
Total 12,703,052 12,514,210 12,703,052 12,514,210 The following is a reconciliation of basic and diluted net
income (loss) per share:
Three Months Ended September 30, Nine Months Ended September 30,
(In thousands except per share amounts) 2015 2016 2015 2016
Net income (loss)  numerator basic $ 769 $ (38 ) $ 2,087 $ 386
Change in fair value liability for price adjustable warrants (2,485 ) (82 ) (6,128 ) (685 )
Net loss excluding change in fair value liability for price adjustable warrants $ (1,716 ) $ (120 ) $ (4,041 ) $ (299 )
Weighted average common shares outstanding  denominator basic 26,462 29,760 26,047 29,264
Effect of price adjustable warrants 4,477 (27,113 ) 7,437 (23,512 )
Weighted average dilutive common shares outstanding 30,939 2,647 33,484 5,752
Net income (loss) per common share  basic $ 0.03 $ (0.00 ) $ 0.08 $ 0.01
Net income (loss) per common share  diluted $ (0.06 ) $ (0.05 ) $ (0.12 ) $ (0.05 )</t>
  </si>
  <si>
    <t>Impairment of Long-lived Assets</t>
  </si>
  <si>
    <t>Impairment of long-lived assets
● For finite-lived intangible assets, such as developed technology rights, and for other long-lived assets, such as property and equipment,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IPR&amp;D assets, each year and whenever impairment indicators are present, we determine the fair value of the asset and record an impairment loss for the excess of book value over fair value, if any.</t>
  </si>
  <si>
    <t>Business, Liquidity and Summary of Significant Accounting Policies (Tables)</t>
  </si>
  <si>
    <t>Schedule of Liabilities Measured at Fair Value On a Recurring Basis</t>
  </si>
  <si>
    <t xml:space="preserve">The following tables summarize our liabilities
measured at fair value on a recurring basis as of December 31, 2015 and September 30, 2016:
Level 1 Level 3
Quoted prices in Level 2 Significant
Balance at active markets for Significant other unobservable
(In thousands) December 31, 2015 identical assets observable inputs inputs
Liabilities:
Fair value liability for price adjustable warrants $ 2,491 $ - $ - $ 2,491
Fair value liability for shares to be issued 60 60 - -
Total liabilities at fair value $ 2,551 $ 60 $ - $ 2,491
Level 1 Level 3
Quoted prices in Level 2 Significant
Balance at active markets for Significant other unobservable
(In thousands) September 30, 2016 identical assets observable inputs inputs
Liabilities:
Fair value liability for price adjustable warrants $ 109 $ - $ - $ 109
Total liabilities at fair value $ 109 $ - $ - $ 109 </t>
  </si>
  <si>
    <t>Schedule of Fair Value Liability of Price Adjustable Warrants Determined by Level 3</t>
  </si>
  <si>
    <t>The following presents activity of the
fair value liability of price adjustable warrants determined by Level 3 inputs for the nine-month period ended September 30, 2016,
including the impact of the modifications to the Prior Warrants made in conjunction with the Purchase Agreement:
Fair value
liability for price Weighted average as of each measurement date
adjustable warrants Exercise Stock Contractual life Risk free
(in thousands) Price Price Volatility (in years) rate
Balance at December 31, 2015 $ 2,491 $ 0.42 $ 0.27 99 % 1.79 0.46 %
Fair value of derivative warrant liability reclassified to additional paid-in capital (86 )
Change in fair value included in Statement of Operations (2,296 )
Balance at September 30, 2016 $ 109 $ 0.43 $ 0.18 90 % 1.73 0.02 %</t>
  </si>
  <si>
    <t>Schedule of Anti-dilutive Securities</t>
  </si>
  <si>
    <t xml:space="preserve">. The following number of shares have
been excluded from diluted net income (loss) since such inclusion would be anti-dilutive:
Three Months Ended September 30, Nine Months Ended September 30,
2015 2016 2015 2016
Stock options outstanding 1,316,106 1,548,106 1,316,106 1,548,106
Warrants 1,236,946 3,416,104 1,236.946 3,416,104
Convertible preferred stock 10,150,000 7,550,000 10,150,000 7,550,000
Total 12,703,052 12,514,210 12,703,052 12,514,210 </t>
  </si>
  <si>
    <t>Schedule of Reconciliation of Basic and Diluted Net Income (loss)</t>
  </si>
  <si>
    <t>The following is a reconciliation of basic and diluted net
income (loss) per share:
Three Months Ended September 30, Nine Months Ended September 30,
(In thousands except per share amounts) 2015 2016 2015 2016
Net income (loss)  numerator basic $ 769 $ (38 ) $ 2,087 $ 386
Change in fair value liability for price adjustable warrants (2,485 ) (82 ) (6,128 ) (685 )
Net loss excluding change in fair value liability for price adjustable warrants $ (1,716 ) $ (120 ) $ (4,041 ) $ (299 )
Weighted average common shares outstanding  denominator basic 26,462 29,760 26,047 29,264
Effect of price adjustable warrants 4,477 (27,113 ) 7,437 (23,512 )
Weighted average dilutive common shares outstanding 30,939 2,647 33,484 5,752
Net income (loss) per common share  basic $ 0.03 $ (0.00 ) $ 0.08 $ 0.01
Net income (loss) per common share  diluted $ (0.06 ) $ (0.05 ) $ (0.12 ) $ (0.05 )</t>
  </si>
  <si>
    <t>Stockholders' Equity (Tables)</t>
  </si>
  <si>
    <t>Schedule of Warrant Activity</t>
  </si>
  <si>
    <t xml:space="preserve">As of September 30, 2016, there were
24,466,783 warrants outstanding, with a weighted average exercise price of $0.47 per share, and annual expirations as follows:
Expiring in 2016 -
Expiring in 2017 2,630,545
Expiring in 2018 113,831
Expiring thereafter 21,722,407 </t>
  </si>
  <si>
    <t>Stock Incentive Plans (Tables)</t>
  </si>
  <si>
    <t>Schedule of Stock-based Compensation Expense</t>
  </si>
  <si>
    <t>The following table summarizes stock-based
compensation expense:
Three months ended September 30, Nine months ended September 30,
(In thousands) 2015 2016 2015 2016
Research and development $ 5 $ 2 $ 36 $ 15
General and administrative 111 364 376 518
Total $ 116 $ 366 $ 412 $ 533</t>
  </si>
  <si>
    <t>Schedule of Stock Option Activity</t>
  </si>
  <si>
    <t>Stock Options
Options Outstanding
2016
Shares Weighted Average Exercise Price
Outstanding, January 1 1,316,106 $ 4.66
Options Issued 232,000 $ 0.26
Outstanding, September 30 1,548,106 $ 4.00
Exercisable, September 30 1,432,106 $ 4.31</t>
  </si>
  <si>
    <t>Schedule of Summary of Additional Information On Stock Options Outstanding</t>
  </si>
  <si>
    <t xml:space="preserve">The following table summarizes additional information on
our stock options outstanding at September 30, 2016:
Options Outstanding Options Exercisable
Range of Exercise Prices Number Outstanding Weighted- Average Remaining Contractual Life (Years) Weighted Average Exercise Price Number Exercisable Weighted Average Exercise Price
$0.26 - 0.82 484,000 3.73 $ 0.46 368,000 $ 0.53
$1.07 - $2.20 1,021,500 1.68 1.07 1,021,500 1.07
$47.60 - $87.60 21,000 1.69 67.60 21,000 67.60
$127.60 - $207.60 21,500 1.69 158.30 21,500 158.30
526.40 106 0.35 526.40 106 526.40
Totals 1,548,106 2.32 $ 4.00 1,432,106 $ 4.31
Weighted-Average Exercisable Remaining Contractual Life (Years) 2.16 </t>
  </si>
  <si>
    <t>Business, Liquidity and Summary of Significant Accounting Policies (Details Narrative) - USD ($) $ in Thousands</t>
  </si>
  <si>
    <t>Jul. 31, 2016</t>
  </si>
  <si>
    <t>Jun. 20, 2016</t>
  </si>
  <si>
    <t>Apr. 30, 2016</t>
  </si>
  <si>
    <t>Mar. 31, 2016</t>
  </si>
  <si>
    <t>Feb. 29, 2016</t>
  </si>
  <si>
    <t>May 05, 2015</t>
  </si>
  <si>
    <t>Jun. 30, 2008</t>
  </si>
  <si>
    <t>Issuance of common stock, shares</t>
  </si>
  <si>
    <t>Issuance of common stock</t>
  </si>
  <si>
    <t>Line of credit</t>
  </si>
  <si>
    <t>License fee</t>
  </si>
  <si>
    <t>License and success-based milestones</t>
  </si>
  <si>
    <t>Prior warrant percent</t>
  </si>
  <si>
    <t>20.00%</t>
  </si>
  <si>
    <t>Working capital</t>
  </si>
  <si>
    <t>License Agreement [Member]</t>
  </si>
  <si>
    <t>License Agreement [Member] | November 2016 [Member]</t>
  </si>
  <si>
    <t>Asset Purchase Agreement [Member]</t>
  </si>
  <si>
    <t>Revenue milestone payment</t>
  </si>
  <si>
    <t>Asset Purchase Agreement [Member] | November 2016 [Member]</t>
  </si>
  <si>
    <t>Note Purchase Agreement [Member]</t>
  </si>
  <si>
    <t>Ownership percentage of issued and outstanding shares</t>
  </si>
  <si>
    <t>25.00%</t>
  </si>
  <si>
    <t>Debt principal amount</t>
  </si>
  <si>
    <t>Debt interest rate</t>
  </si>
  <si>
    <t>12.00%</t>
  </si>
  <si>
    <t>Payments for cash outstanding</t>
  </si>
  <si>
    <t>Accrued interest expense</t>
  </si>
  <si>
    <t>80.00%</t>
  </si>
  <si>
    <t>IthenaPharma Inc [Member]</t>
  </si>
  <si>
    <t>65.00%</t>
  </si>
  <si>
    <t>Warrants to purchase shares</t>
  </si>
  <si>
    <t>Maximum percentage of subsequent to the merger</t>
  </si>
  <si>
    <t>50.00%</t>
  </si>
  <si>
    <t>IthenaPharma Inc [Member] | Vuong Trieu [Member]</t>
  </si>
  <si>
    <t>Line of credit current borrowing capacity</t>
  </si>
  <si>
    <t>RNA Therapeutics [Member]</t>
  </si>
  <si>
    <t>Business, Liquidity and Summary of Significant Accounting Policies - Schedule Of Liabilities Measured At Fair Value On A Recurring Basis (Details) - USD ($) $ in Thousands</t>
  </si>
  <si>
    <t>Fair value liability for shares to be issued</t>
  </si>
  <si>
    <t>Total liabilities at fair value</t>
  </si>
  <si>
    <t>Level 1 Quoted Prices in Active Markets for Identical Assets[Member]</t>
  </si>
  <si>
    <t>Level 2 Significant Other Observable Inputs[Member]</t>
  </si>
  <si>
    <t>Level 3 Significant Unobservable Inputs [Member]</t>
  </si>
  <si>
    <t>Business, Liquidity and Summary of Significant Accounting Policies - Schedule Of Fair Value Liability Of Price Adjustable Warrants Determined By Level 3 (Details) - USD ($) $ / shares in Units, $ in Thousands</t>
  </si>
  <si>
    <t>Balance</t>
  </si>
  <si>
    <t>Weighted average, exercise price</t>
  </si>
  <si>
    <t>Weighted average, stock price</t>
  </si>
  <si>
    <t>Weighted average, volatility</t>
  </si>
  <si>
    <t>99.00%</t>
  </si>
  <si>
    <t>90.00%</t>
  </si>
  <si>
    <t>Weighted average, contractual life (in years)</t>
  </si>
  <si>
    <t>1 year 9 months 15 days</t>
  </si>
  <si>
    <t>1 year 8 months 23 days</t>
  </si>
  <si>
    <t>Weighted average, risk free rate</t>
  </si>
  <si>
    <t>0.46%</t>
  </si>
  <si>
    <t>0.02%</t>
  </si>
  <si>
    <t>Business, Liquidity and Summary of Significant Accounting Policies - Schedule Of Anti-Dilutive Securities (Details) - shares</t>
  </si>
  <si>
    <t>Anti-dilutive securities</t>
  </si>
  <si>
    <t>Convertible Preferred Stock[Member]</t>
  </si>
  <si>
    <t>Warrant[Member]</t>
  </si>
  <si>
    <t>Stock Option [Member]</t>
  </si>
  <si>
    <t>Business, Liquidity and Summary of Significant Accounting Policies - Schedule of Reconciliation of Basic and Diluted Net Income (Loss) (Details) - USD ($) $ / shares in Units, $ in Thousands</t>
  </si>
  <si>
    <t>Net income (loss) - numerator basic</t>
  </si>
  <si>
    <t>Net loss excluding change in fair value liability for price adjustable warrants</t>
  </si>
  <si>
    <t>Weighted average common shares outstanding - denominator basic</t>
  </si>
  <si>
    <t>Effect of price adjustable warrants</t>
  </si>
  <si>
    <t>Weighted average dilutive common shares outstanding</t>
  </si>
  <si>
    <t>Net income (loss) per common share - basic</t>
  </si>
  <si>
    <t>Net income (loss) per common share - diluted</t>
  </si>
  <si>
    <t>Stockholders' Equity (Details Narrative) - USD ($) $ / shares in Units, $ in Thousands</t>
  </si>
  <si>
    <t>Nov. 30, 2015</t>
  </si>
  <si>
    <t>Aug. 31, 2015</t>
  </si>
  <si>
    <t>Jun. 30, 2015</t>
  </si>
  <si>
    <t>Mar. 31, 2014</t>
  </si>
  <si>
    <t>Warrants to purchase, shares</t>
  </si>
  <si>
    <t>Common stock exercise price, per share</t>
  </si>
  <si>
    <t>Percentage of no prior warrants</t>
  </si>
  <si>
    <t>Warrant exchange ratio description</t>
  </si>
  <si>
    <t xml:space="preserve">Exchange ratio used in the Merger (10.510708), </t>
  </si>
  <si>
    <t>Number of warrants outstanding, shares</t>
  </si>
  <si>
    <t>Weighted average exercise price</t>
  </si>
  <si>
    <t>Warrant[Member] | Maximum [Member]</t>
  </si>
  <si>
    <t>MiNA Therapeutics [Member]</t>
  </si>
  <si>
    <t>Number of shares issued for equity components</t>
  </si>
  <si>
    <t>Number of value issued for equity components</t>
  </si>
  <si>
    <t>Series B Preferred Stock [Member]</t>
  </si>
  <si>
    <t>Preferred stock designated, shares</t>
  </si>
  <si>
    <t>Series A Preferred Stock [Member]</t>
  </si>
  <si>
    <t>Common stock at a conversion price, per share</t>
  </si>
  <si>
    <t>Series C Preferred Stock [Member] | Investor [Member]</t>
  </si>
  <si>
    <t>Conversion of stock, shares converted</t>
  </si>
  <si>
    <t>Series D Preferred Stock [Member] | Investor [Member]</t>
  </si>
  <si>
    <t>Series D Preferred Stock [Member] | Securities Purchase Agreement [Member]</t>
  </si>
  <si>
    <t>Sale of stock, shares</t>
  </si>
  <si>
    <t>Payments to warrant purchase price</t>
  </si>
  <si>
    <t>Warrant reduction per share</t>
  </si>
  <si>
    <t>Common stock stated dividend rate</t>
  </si>
  <si>
    <t>5.00%</t>
  </si>
  <si>
    <t>Debt beneficial conversion feature</t>
  </si>
  <si>
    <t>Stockholders’ Equity - Schedule of Warrant Activity (Details)</t>
  </si>
  <si>
    <t>Sep. 30, 2016shares</t>
  </si>
  <si>
    <t>Stockholders Equity - Schedule Of Warrant Activity Details</t>
  </si>
  <si>
    <t>Expiring in 2016</t>
  </si>
  <si>
    <t>Expiring in 2017</t>
  </si>
  <si>
    <t>Expiring in 2018</t>
  </si>
  <si>
    <t>Expiring thereafter</t>
  </si>
  <si>
    <t>Stock Incentive Plans (Details Narrative) - USD ($) $ / shares in Units, $ in Thousands</t>
  </si>
  <si>
    <t>Jul. 22, 2016</t>
  </si>
  <si>
    <t>Jan. 02, 2016</t>
  </si>
  <si>
    <t>Options to purchase, shares</t>
  </si>
  <si>
    <t>Options to purchase exercise price, per share</t>
  </si>
  <si>
    <t>Stock option unrecognized compensation expense</t>
  </si>
  <si>
    <t>Stock option unrecognized compensation expense, shares</t>
  </si>
  <si>
    <t>Stock option weighted average period term</t>
  </si>
  <si>
    <t>3 months</t>
  </si>
  <si>
    <t>Stock option outstanding, intrinsic value</t>
  </si>
  <si>
    <t>Stock option exercisable, intrinsic value</t>
  </si>
  <si>
    <t>Stock option outstanding exercise price</t>
  </si>
  <si>
    <t>Compensation expenses</t>
  </si>
  <si>
    <t>Chief Executive Officer [Member]</t>
  </si>
  <si>
    <t>Wages compensation</t>
  </si>
  <si>
    <t>Board of Directors [Member]</t>
  </si>
  <si>
    <t>5 years</t>
  </si>
  <si>
    <t>Stock Incentive Plans - Schedule of Stock-based Compensation Expense (Details) - USD ($) $ in Thousands</t>
  </si>
  <si>
    <t>Stock-based compensation</t>
  </si>
  <si>
    <t>Research and Development Expense [Member]</t>
  </si>
  <si>
    <t>General and Administrative Expense [Member]</t>
  </si>
  <si>
    <t>Stock Incentive Plans - Schedule of Stock Option Activity (Details)</t>
  </si>
  <si>
    <t>Sep. 30, 2016$ / sharesshares</t>
  </si>
  <si>
    <t>Stock Incentive Plans - Schedule Of Stock Option Activity Details</t>
  </si>
  <si>
    <t>Options Outstanding Beginning, Shares | shares</t>
  </si>
  <si>
    <t>Options Outstanding Issued, Shares | shares</t>
  </si>
  <si>
    <t>Options Outstanding Ending, Shares | shares</t>
  </si>
  <si>
    <t>Options Outstanding Exercisable, Shares | shares</t>
  </si>
  <si>
    <t>Options Outstanding Weighted Average Exercise Price, Beginning | $ / shares</t>
  </si>
  <si>
    <t>Options Outstanding Issued Weighted Average Exercise Price | $ / shares</t>
  </si>
  <si>
    <t>Options Outstanding Weighted Average Exercise Price, Ending | $ / shares</t>
  </si>
  <si>
    <t>Options Exercisable Weighted Average Exercise Price | $ / shares</t>
  </si>
  <si>
    <t>Stock Incentive Plans - Schedule of Summary of Additional Information On Stock Options Outstanding (Details)</t>
  </si>
  <si>
    <t>Number of Options Outstanding, Shares | shares</t>
  </si>
  <si>
    <t>Options Outstanding Weighted-average Remaining Contractual Life (years)</t>
  </si>
  <si>
    <t>2 years 3 months 26 days</t>
  </si>
  <si>
    <t>Options Outstanding Weighted Average Exercise Price</t>
  </si>
  <si>
    <t>Number of Option Exercisable, Shares | shares</t>
  </si>
  <si>
    <t>Options Exercisable Weighted Average Exercise Price</t>
  </si>
  <si>
    <t>Options Exercisable Weighted-average Remaining Contractual Life (years)</t>
  </si>
  <si>
    <t>2 years 1 month 28 days</t>
  </si>
  <si>
    <t>Range One [Member]</t>
  </si>
  <si>
    <t>Range of Exercise Prices, Lower</t>
  </si>
  <si>
    <t>Range of Exercise Prices, Upper</t>
  </si>
  <si>
    <t>3 years 8 months 23 days</t>
  </si>
  <si>
    <t>Range Two [Member]</t>
  </si>
  <si>
    <t>1 year 8 months 5 days</t>
  </si>
  <si>
    <t>Range Three [Member]</t>
  </si>
  <si>
    <t>1 year 8 months 9 days</t>
  </si>
  <si>
    <t>Range Four [Member]</t>
  </si>
  <si>
    <t>Range Five [Member]</t>
  </si>
  <si>
    <t>4 months 6 days</t>
  </si>
  <si>
    <t>Intellectual Property and Collaborative Agreements (Details Narrative)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3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9771379</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17</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row r="5" spans="1:2">
      <c r="A5" s="4" t="s">
        <v>150</v>
      </c>
      <c r="B5" s="4" t="s">
        <v>151</v>
      </c>
    </row>
    <row r="6" spans="1:2">
      <c r="A6" s="4" t="s">
        <v>152</v>
      </c>
      <c r="B6" s="4" t="s">
        <v>153</v>
      </c>
    </row>
    <row r="7" spans="1:2">
      <c r="A7" s="4" t="s">
        <v>154</v>
      </c>
      <c r="B7"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59</v>
      </c>
      <c r="B1" s="2" t="s">
        <v>1</v>
      </c>
    </row>
    <row r="2" spans="1:2">
      <c r="B2" s="2" t="s">
        <v>2</v>
      </c>
    </row>
    <row r="3" spans="1:2">
      <c r="A3" s="3" t="s">
        <v>123</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6</v>
      </c>
      <c r="B1" s="2" t="s">
        <v>167</v>
      </c>
      <c r="C1" s="2" t="s">
        <v>168</v>
      </c>
      <c r="D1" s="2" t="s">
        <v>169</v>
      </c>
      <c r="E1" s="2" t="s">
        <v>170</v>
      </c>
      <c r="F1" s="2" t="s">
        <v>171</v>
      </c>
      <c r="G1" s="2" t="s">
        <v>172</v>
      </c>
      <c r="H1" s="2" t="s">
        <v>167</v>
      </c>
      <c r="I1" s="2" t="s">
        <v>2</v>
      </c>
      <c r="J1" s="2" t="s">
        <v>66</v>
      </c>
      <c r="K1" s="2" t="s">
        <v>2</v>
      </c>
      <c r="L1" s="2" t="s">
        <v>66</v>
      </c>
      <c r="M1" s="2" t="s">
        <v>25</v>
      </c>
      <c r="N1" s="2" t="s">
        <v>173</v>
      </c>
    </row>
    <row r="2" spans="1:14">
      <c r="A2" s="4" t="s">
        <v>174</v>
      </c>
      <c r="D2" s="6" t="n">
        <v>470000</v>
      </c>
      <c r="F2" s="6" t="n">
        <v>210000</v>
      </c>
    </row>
    <row r="3" spans="1:14">
      <c r="A3" s="4" t="s">
        <v>175</v>
      </c>
      <c r="B3" s="7" t="n">
        <v>15</v>
      </c>
      <c r="D3" s="7" t="n">
        <v>75</v>
      </c>
      <c r="F3" s="7" t="n">
        <v>60</v>
      </c>
      <c r="K3" s="7" t="n">
        <v>2</v>
      </c>
    </row>
    <row r="4" spans="1:14">
      <c r="A4" s="4" t="s">
        <v>176</v>
      </c>
      <c r="I4" s="7" t="n">
        <v>540</v>
      </c>
      <c r="K4" s="6" t="n">
        <v>540</v>
      </c>
    </row>
    <row r="5" spans="1:14">
      <c r="A5" s="4" t="s">
        <v>177</v>
      </c>
      <c r="B5" s="7" t="n">
        <v>350</v>
      </c>
      <c r="F5" s="6" t="n">
        <v>250</v>
      </c>
    </row>
    <row r="6" spans="1:14">
      <c r="A6" s="4" t="s">
        <v>178</v>
      </c>
      <c r="F6" s="7" t="n">
        <v>40000</v>
      </c>
      <c r="I6" s="6" t="n">
        <v>50</v>
      </c>
      <c r="J6" s="7" t="n">
        <v>80</v>
      </c>
      <c r="K6" s="7" t="n">
        <v>300</v>
      </c>
      <c r="L6" s="7" t="n">
        <v>480</v>
      </c>
    </row>
    <row r="7" spans="1:14">
      <c r="A7" s="4" t="s">
        <v>179</v>
      </c>
      <c r="K7" s="4" t="s">
        <v>180</v>
      </c>
    </row>
    <row r="8" spans="1:14">
      <c r="A8" s="4" t="s">
        <v>48</v>
      </c>
      <c r="I8" s="6" t="n">
        <v>334065</v>
      </c>
      <c r="K8" s="7" t="n">
        <v>334065</v>
      </c>
      <c r="M8" s="7" t="n">
        <v>334451</v>
      </c>
    </row>
    <row r="9" spans="1:14">
      <c r="A9" s="4" t="s">
        <v>181</v>
      </c>
      <c r="K9" s="6" t="n">
        <v>2800</v>
      </c>
    </row>
    <row r="10" spans="1:14">
      <c r="A10" s="4" t="s">
        <v>27</v>
      </c>
      <c r="I10" s="6" t="n">
        <v>100</v>
      </c>
      <c r="K10" s="6" t="n">
        <v>100</v>
      </c>
    </row>
    <row r="11" spans="1:14">
      <c r="A11" s="4" t="s">
        <v>182</v>
      </c>
    </row>
    <row r="12" spans="1:14">
      <c r="A12" s="4" t="s">
        <v>175</v>
      </c>
      <c r="K12" s="6" t="n">
        <v>15</v>
      </c>
    </row>
    <row r="13" spans="1:14">
      <c r="A13" s="4" t="s">
        <v>177</v>
      </c>
      <c r="E13" s="7" t="n">
        <v>250</v>
      </c>
    </row>
    <row r="14" spans="1:14">
      <c r="A14" s="4" t="s">
        <v>178</v>
      </c>
      <c r="E14" s="7" t="n">
        <v>40000</v>
      </c>
    </row>
    <row r="15" spans="1:14">
      <c r="A15" s="4" t="s">
        <v>96</v>
      </c>
      <c r="I15" s="7" t="n">
        <v>50</v>
      </c>
      <c r="K15" s="7" t="n">
        <v>50</v>
      </c>
    </row>
    <row r="16" spans="1:14">
      <c r="A16" s="4" t="s">
        <v>183</v>
      </c>
    </row>
    <row r="17" spans="1:14">
      <c r="A17" s="4" t="s">
        <v>177</v>
      </c>
      <c r="H17" s="7" t="n">
        <v>350</v>
      </c>
    </row>
    <row r="18" spans="1:14">
      <c r="A18" s="4" t="s">
        <v>184</v>
      </c>
    </row>
    <row r="19" spans="1:14">
      <c r="A19" s="4" t="s">
        <v>185</v>
      </c>
      <c r="G19" s="7" t="n">
        <v>2000</v>
      </c>
    </row>
    <row r="20" spans="1:14">
      <c r="A20" s="4" t="s">
        <v>186</v>
      </c>
    </row>
    <row r="21" spans="1:14">
      <c r="A21" s="4" t="s">
        <v>174</v>
      </c>
      <c r="K21" s="6" t="n">
        <v>1500000</v>
      </c>
    </row>
    <row r="22" spans="1:14">
      <c r="A22" s="4" t="s">
        <v>187</v>
      </c>
    </row>
    <row r="23" spans="1:14">
      <c r="A23" s="4" t="s">
        <v>188</v>
      </c>
      <c r="C23" s="4" t="s">
        <v>189</v>
      </c>
    </row>
    <row r="24" spans="1:14">
      <c r="A24" s="4" t="s">
        <v>190</v>
      </c>
      <c r="C24" s="7" t="n">
        <v>300</v>
      </c>
    </row>
    <row r="25" spans="1:14">
      <c r="A25" s="4" t="s">
        <v>191</v>
      </c>
      <c r="C25" s="4" t="s">
        <v>192</v>
      </c>
    </row>
    <row r="26" spans="1:14">
      <c r="A26" s="4" t="s">
        <v>193</v>
      </c>
      <c r="C26" s="7" t="n">
        <v>250</v>
      </c>
    </row>
    <row r="27" spans="1:14">
      <c r="A27" s="4" t="s">
        <v>194</v>
      </c>
      <c r="K27" s="7" t="n">
        <v>7</v>
      </c>
    </row>
    <row r="28" spans="1:14">
      <c r="A28" s="4" t="s">
        <v>179</v>
      </c>
      <c r="K28" s="4" t="s">
        <v>195</v>
      </c>
    </row>
    <row r="29" spans="1:14">
      <c r="A29" s="4" t="s">
        <v>196</v>
      </c>
    </row>
    <row r="30" spans="1:14">
      <c r="A30" s="4" t="s">
        <v>174</v>
      </c>
      <c r="K30" s="6" t="n">
        <v>58392828</v>
      </c>
    </row>
    <row r="31" spans="1:14">
      <c r="A31" s="4" t="s">
        <v>188</v>
      </c>
      <c r="K31" s="4" t="s">
        <v>197</v>
      </c>
    </row>
    <row r="32" spans="1:14">
      <c r="A32" s="4" t="s">
        <v>198</v>
      </c>
      <c r="I32" s="6" t="n">
        <v>300000</v>
      </c>
      <c r="K32" s="6" t="n">
        <v>300000</v>
      </c>
    </row>
    <row r="33" spans="1:14">
      <c r="A33" s="4" t="s">
        <v>199</v>
      </c>
      <c r="I33" s="4" t="s">
        <v>200</v>
      </c>
      <c r="K33" s="4" t="s">
        <v>200</v>
      </c>
    </row>
    <row r="34" spans="1:14">
      <c r="A34" s="4" t="s">
        <v>201</v>
      </c>
    </row>
    <row r="35" spans="1:14">
      <c r="A35" s="4" t="s">
        <v>176</v>
      </c>
      <c r="I35" s="7" t="n">
        <v>540</v>
      </c>
      <c r="K35" s="7" t="n">
        <v>540</v>
      </c>
    </row>
    <row r="36" spans="1:14">
      <c r="A36" s="4" t="s">
        <v>202</v>
      </c>
      <c r="I36" s="7" t="n">
        <v>15</v>
      </c>
      <c r="K36" s="7" t="n">
        <v>15</v>
      </c>
    </row>
    <row r="37" spans="1:14">
      <c r="A37" s="4" t="s">
        <v>203</v>
      </c>
    </row>
    <row r="38" spans="1:14">
      <c r="A38" s="4" t="s">
        <v>48</v>
      </c>
      <c r="N38" s="7" t="n">
        <v>108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25</v>
      </c>
    </row>
    <row r="2" spans="1:3">
      <c r="A2" s="4" t="s">
        <v>40</v>
      </c>
      <c r="B2" s="7" t="n">
        <v>109</v>
      </c>
      <c r="C2" s="7" t="n">
        <v>2491</v>
      </c>
    </row>
    <row r="3" spans="1:3">
      <c r="A3" s="4" t="s">
        <v>205</v>
      </c>
      <c r="B3" s="6" t="n">
        <v>15</v>
      </c>
      <c r="C3" s="6" t="n">
        <v>60</v>
      </c>
    </row>
    <row r="4" spans="1:3">
      <c r="A4" s="4" t="s">
        <v>206</v>
      </c>
      <c r="B4" s="6" t="n">
        <v>109</v>
      </c>
      <c r="C4" s="6" t="n">
        <v>2551</v>
      </c>
    </row>
    <row r="5" spans="1:3">
      <c r="A5" s="4" t="s">
        <v>207</v>
      </c>
    </row>
    <row r="6" spans="1:3">
      <c r="A6" s="4" t="s">
        <v>40</v>
      </c>
      <c r="B6" s="4" t="s">
        <v>32</v>
      </c>
      <c r="C6" s="4" t="s">
        <v>32</v>
      </c>
    </row>
    <row r="7" spans="1:3">
      <c r="A7" s="4" t="s">
        <v>205</v>
      </c>
      <c r="C7" s="6" t="n">
        <v>60</v>
      </c>
    </row>
    <row r="8" spans="1:3">
      <c r="A8" s="4" t="s">
        <v>206</v>
      </c>
      <c r="B8" s="4" t="s">
        <v>32</v>
      </c>
      <c r="C8" s="6" t="n">
        <v>60</v>
      </c>
    </row>
    <row r="9" spans="1:3">
      <c r="A9" s="4" t="s">
        <v>208</v>
      </c>
    </row>
    <row r="10" spans="1:3">
      <c r="A10" s="4" t="s">
        <v>40</v>
      </c>
      <c r="B10" s="4" t="s">
        <v>32</v>
      </c>
      <c r="C10" s="4" t="s">
        <v>32</v>
      </c>
    </row>
    <row r="11" spans="1:3">
      <c r="A11" s="4" t="s">
        <v>205</v>
      </c>
      <c r="C11" s="4" t="s">
        <v>32</v>
      </c>
    </row>
    <row r="12" spans="1:3">
      <c r="A12" s="4" t="s">
        <v>206</v>
      </c>
      <c r="B12" s="4" t="s">
        <v>32</v>
      </c>
      <c r="C12" s="4" t="s">
        <v>32</v>
      </c>
    </row>
    <row r="13" spans="1:3">
      <c r="A13" s="4" t="s">
        <v>209</v>
      </c>
    </row>
    <row r="14" spans="1:3">
      <c r="A14" s="4" t="s">
        <v>40</v>
      </c>
      <c r="B14" s="6" t="n">
        <v>109</v>
      </c>
      <c r="C14" s="6" t="n">
        <v>2491</v>
      </c>
    </row>
    <row r="15" spans="1:3">
      <c r="A15" s="4" t="s">
        <v>205</v>
      </c>
      <c r="C15" s="4" t="s">
        <v>32</v>
      </c>
    </row>
    <row r="16" spans="1:3">
      <c r="A16" s="4" t="s">
        <v>206</v>
      </c>
      <c r="B16" s="7" t="n">
        <v>109</v>
      </c>
      <c r="C16" s="7" t="n">
        <v>249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210</v>
      </c>
      <c r="B1" s="2" t="s">
        <v>65</v>
      </c>
      <c r="D1" s="2" t="s">
        <v>1</v>
      </c>
    </row>
    <row r="2" spans="1:5">
      <c r="B2" s="2" t="s">
        <v>2</v>
      </c>
      <c r="C2" s="2" t="s">
        <v>66</v>
      </c>
      <c r="D2" s="2" t="s">
        <v>2</v>
      </c>
      <c r="E2" s="2" t="s">
        <v>66</v>
      </c>
    </row>
    <row r="3" spans="1:5">
      <c r="A3" s="3" t="s">
        <v>117</v>
      </c>
    </row>
    <row r="4" spans="1:5">
      <c r="A4" s="4" t="s">
        <v>211</v>
      </c>
      <c r="D4" s="7" t="n">
        <v>2551</v>
      </c>
    </row>
    <row r="5" spans="1:5">
      <c r="A5" s="4" t="s">
        <v>112</v>
      </c>
      <c r="D5" s="6" t="n">
        <v>-86</v>
      </c>
      <c r="E5" s="4" t="s">
        <v>32</v>
      </c>
    </row>
    <row r="6" spans="1:5">
      <c r="A6" s="4" t="s">
        <v>75</v>
      </c>
      <c r="B6" s="7" t="n">
        <v>510</v>
      </c>
      <c r="C6" s="7" t="n">
        <v>2485</v>
      </c>
      <c r="D6" s="6" t="n">
        <v>2296</v>
      </c>
      <c r="E6" s="7" t="n">
        <v>6128</v>
      </c>
    </row>
    <row r="7" spans="1:5">
      <c r="A7" s="4" t="s">
        <v>211</v>
      </c>
      <c r="B7" s="7" t="n">
        <v>109</v>
      </c>
      <c r="D7" s="7" t="n">
        <v>109</v>
      </c>
    </row>
    <row r="8" spans="1:5">
      <c r="A8" s="4" t="s">
        <v>212</v>
      </c>
      <c r="D8" s="8" t="n">
        <v>0.42</v>
      </c>
    </row>
    <row r="9" spans="1:5">
      <c r="A9" s="4" t="s">
        <v>212</v>
      </c>
      <c r="B9" s="8" t="n">
        <v>0.43</v>
      </c>
      <c r="D9" s="10" t="n">
        <v>0.43</v>
      </c>
    </row>
    <row r="10" spans="1:5">
      <c r="A10" s="4" t="s">
        <v>213</v>
      </c>
      <c r="D10" s="10" t="n">
        <v>0.27</v>
      </c>
    </row>
    <row r="11" spans="1:5">
      <c r="A11" s="4" t="s">
        <v>213</v>
      </c>
      <c r="B11" s="8" t="n">
        <v>0.18</v>
      </c>
      <c r="D11" s="8" t="n">
        <v>0.18</v>
      </c>
    </row>
    <row r="12" spans="1:5">
      <c r="A12" s="4" t="s">
        <v>214</v>
      </c>
      <c r="D12" s="4" t="s">
        <v>215</v>
      </c>
    </row>
    <row r="13" spans="1:5">
      <c r="A13" s="4" t="s">
        <v>214</v>
      </c>
      <c r="D13" s="4" t="s">
        <v>216</v>
      </c>
    </row>
    <row r="14" spans="1:5">
      <c r="A14" s="4" t="s">
        <v>217</v>
      </c>
      <c r="D14" s="4" t="s">
        <v>218</v>
      </c>
    </row>
    <row r="15" spans="1:5">
      <c r="A15" s="4" t="s">
        <v>217</v>
      </c>
      <c r="D15" s="4" t="s">
        <v>219</v>
      </c>
    </row>
    <row r="16" spans="1:5">
      <c r="A16" s="4" t="s">
        <v>220</v>
      </c>
      <c r="D16" s="4" t="s">
        <v>221</v>
      </c>
    </row>
    <row r="17" spans="1:5">
      <c r="A17" s="4" t="s">
        <v>220</v>
      </c>
      <c r="D17" s="4" t="s">
        <v>22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3</v>
      </c>
      <c r="B1" s="2" t="s">
        <v>65</v>
      </c>
      <c r="D1" s="2" t="s">
        <v>1</v>
      </c>
    </row>
    <row r="2" spans="1:5">
      <c r="B2" s="2" t="s">
        <v>2</v>
      </c>
      <c r="C2" s="2" t="s">
        <v>66</v>
      </c>
      <c r="D2" s="2" t="s">
        <v>2</v>
      </c>
      <c r="E2" s="2" t="s">
        <v>66</v>
      </c>
    </row>
    <row r="3" spans="1:5">
      <c r="A3" s="4" t="s">
        <v>224</v>
      </c>
      <c r="B3" s="6" t="n">
        <v>12514210</v>
      </c>
      <c r="C3" s="6" t="n">
        <v>12703052</v>
      </c>
      <c r="D3" s="6" t="n">
        <v>12514210</v>
      </c>
      <c r="E3" s="6" t="n">
        <v>12703052</v>
      </c>
    </row>
    <row r="4" spans="1:5">
      <c r="A4" s="4" t="s">
        <v>225</v>
      </c>
    </row>
    <row r="5" spans="1:5">
      <c r="A5" s="4" t="s">
        <v>224</v>
      </c>
      <c r="B5" s="6" t="n">
        <v>7550000</v>
      </c>
      <c r="C5" s="6" t="n">
        <v>10150000</v>
      </c>
      <c r="D5" s="6" t="n">
        <v>7550000</v>
      </c>
      <c r="E5" s="6" t="n">
        <v>10150000</v>
      </c>
    </row>
    <row r="6" spans="1:5">
      <c r="A6" s="4" t="s">
        <v>226</v>
      </c>
    </row>
    <row r="7" spans="1:5">
      <c r="A7" s="4" t="s">
        <v>224</v>
      </c>
      <c r="B7" s="6" t="n">
        <v>3416104</v>
      </c>
      <c r="C7" s="6" t="n">
        <v>1236946</v>
      </c>
      <c r="D7" s="6" t="n">
        <v>3416104</v>
      </c>
      <c r="E7" s="11" t="n">
        <v>1236.946</v>
      </c>
    </row>
    <row r="8" spans="1:5">
      <c r="A8" s="4" t="s">
        <v>227</v>
      </c>
    </row>
    <row r="9" spans="1:5">
      <c r="A9" s="4" t="s">
        <v>224</v>
      </c>
      <c r="B9" s="6" t="n">
        <v>1548106</v>
      </c>
      <c r="C9" s="6" t="n">
        <v>1316106</v>
      </c>
      <c r="D9" s="6" t="n">
        <v>1548106</v>
      </c>
      <c r="E9" s="6" t="n">
        <v>131610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v>
      </c>
      <c r="C3" s="7" t="n">
        <v>710</v>
      </c>
    </row>
    <row r="4" spans="1:3">
      <c r="A4" s="4" t="s">
        <v>28</v>
      </c>
      <c r="B4" s="6" t="n">
        <v>100</v>
      </c>
      <c r="C4" s="6" t="n">
        <v>140</v>
      </c>
    </row>
    <row r="5" spans="1:3">
      <c r="A5" s="4" t="s">
        <v>29</v>
      </c>
      <c r="B5" s="6" t="n">
        <v>180</v>
      </c>
      <c r="C5" s="6" t="n">
        <v>850</v>
      </c>
    </row>
    <row r="6" spans="1:3">
      <c r="A6" s="4" t="s">
        <v>30</v>
      </c>
      <c r="B6" s="6" t="n">
        <v>6700</v>
      </c>
      <c r="C6" s="6" t="n">
        <v>6700</v>
      </c>
    </row>
    <row r="7" spans="1:3">
      <c r="A7" s="4" t="s">
        <v>31</v>
      </c>
      <c r="B7" s="4" t="s">
        <v>32</v>
      </c>
      <c r="C7" s="6" t="n">
        <v>45</v>
      </c>
    </row>
    <row r="8" spans="1:3">
      <c r="A8" s="4" t="s">
        <v>33</v>
      </c>
      <c r="B8" s="6" t="n">
        <v>6880</v>
      </c>
      <c r="C8" s="6" t="n">
        <v>7595</v>
      </c>
    </row>
    <row r="9" spans="1:3">
      <c r="A9" s="3" t="s">
        <v>34</v>
      </c>
    </row>
    <row r="10" spans="1:3">
      <c r="A10" s="4" t="s">
        <v>35</v>
      </c>
      <c r="B10" s="6" t="n">
        <v>1500</v>
      </c>
      <c r="C10" s="6" t="n">
        <v>763</v>
      </c>
    </row>
    <row r="11" spans="1:3">
      <c r="A11" s="4" t="s">
        <v>36</v>
      </c>
      <c r="B11" s="6" t="n">
        <v>71</v>
      </c>
      <c r="C11" s="6" t="n">
        <v>377</v>
      </c>
    </row>
    <row r="12" spans="1:3">
      <c r="A12" s="4" t="s">
        <v>37</v>
      </c>
      <c r="B12" s="6" t="n">
        <v>1130</v>
      </c>
      <c r="C12" s="6" t="n">
        <v>1296</v>
      </c>
    </row>
    <row r="13" spans="1:3">
      <c r="A13" s="4" t="s">
        <v>38</v>
      </c>
      <c r="B13" s="6" t="n">
        <v>307</v>
      </c>
      <c r="C13" s="4" t="s">
        <v>32</v>
      </c>
    </row>
    <row r="14" spans="1:3">
      <c r="A14" s="4" t="s">
        <v>39</v>
      </c>
      <c r="B14" s="6" t="n">
        <v>3008</v>
      </c>
      <c r="C14" s="6" t="n">
        <v>2436</v>
      </c>
    </row>
    <row r="15" spans="1:3">
      <c r="A15" s="4" t="s">
        <v>40</v>
      </c>
      <c r="B15" s="6" t="n">
        <v>109</v>
      </c>
      <c r="C15" s="6" t="n">
        <v>2491</v>
      </c>
    </row>
    <row r="16" spans="1:3">
      <c r="A16" s="4" t="s">
        <v>41</v>
      </c>
      <c r="B16" s="6" t="n">
        <v>15</v>
      </c>
      <c r="C16" s="6" t="n">
        <v>60</v>
      </c>
    </row>
    <row r="17" spans="1:3">
      <c r="A17" s="4" t="s">
        <v>42</v>
      </c>
      <c r="B17" s="6" t="n">
        <v>2345</v>
      </c>
      <c r="C17" s="6" t="n">
        <v>2345</v>
      </c>
    </row>
    <row r="18" spans="1:3">
      <c r="A18" s="4" t="s">
        <v>43</v>
      </c>
      <c r="B18" s="6" t="n">
        <v>5477</v>
      </c>
      <c r="C18" s="6" t="n">
        <v>7332</v>
      </c>
    </row>
    <row r="19" spans="1:3">
      <c r="A19" s="4" t="s">
        <v>44</v>
      </c>
      <c r="B19" s="4" t="s">
        <v>32</v>
      </c>
      <c r="C19" s="4" t="s">
        <v>32</v>
      </c>
    </row>
    <row r="20" spans="1:3">
      <c r="A20" s="3" t="s">
        <v>45</v>
      </c>
    </row>
    <row r="21" spans="1:3">
      <c r="A21" s="4" t="s">
        <v>46</v>
      </c>
      <c r="B21" s="6" t="n">
        <v>179</v>
      </c>
      <c r="C21" s="6" t="n">
        <v>166</v>
      </c>
    </row>
    <row r="22" spans="1:3">
      <c r="A22" s="4" t="s">
        <v>47</v>
      </c>
      <c r="B22" s="6" t="n">
        <v>335289</v>
      </c>
      <c r="C22" s="6" t="n">
        <v>334548</v>
      </c>
    </row>
    <row r="23" spans="1:3">
      <c r="A23" s="4" t="s">
        <v>48</v>
      </c>
      <c r="B23" s="6" t="n">
        <v>-334065</v>
      </c>
      <c r="C23" s="6" t="n">
        <v>-334451</v>
      </c>
    </row>
    <row r="24" spans="1:3">
      <c r="A24" s="4" t="s">
        <v>49</v>
      </c>
      <c r="B24" s="6" t="n">
        <v>1403</v>
      </c>
      <c r="C24" s="6" t="n">
        <v>263</v>
      </c>
    </row>
    <row r="25" spans="1:3">
      <c r="A25" s="4" t="s">
        <v>50</v>
      </c>
      <c r="B25" s="6" t="n">
        <v>6880</v>
      </c>
      <c r="C25" s="6" t="n">
        <v>7595</v>
      </c>
    </row>
    <row r="26" spans="1:3">
      <c r="A26" s="4" t="s">
        <v>51</v>
      </c>
    </row>
    <row r="27" spans="1:3">
      <c r="A27" s="3" t="s">
        <v>45</v>
      </c>
    </row>
    <row r="28" spans="1:3">
      <c r="A28" s="4" t="s">
        <v>52</v>
      </c>
      <c r="B28" s="4" t="s">
        <v>32</v>
      </c>
      <c r="C28" s="4" t="s">
        <v>32</v>
      </c>
    </row>
    <row r="29" spans="1:3">
      <c r="A29" s="4" t="s">
        <v>53</v>
      </c>
    </row>
    <row r="30" spans="1:3">
      <c r="A30" s="3" t="s">
        <v>45</v>
      </c>
    </row>
    <row r="31" spans="1:3">
      <c r="A31" s="4" t="s">
        <v>52</v>
      </c>
      <c r="B31" s="4" t="s">
        <v>32</v>
      </c>
      <c r="C31" s="4"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v>
      </c>
      <c r="B1" s="2" t="s">
        <v>65</v>
      </c>
      <c r="D1" s="2" t="s">
        <v>1</v>
      </c>
    </row>
    <row r="2" spans="1:5">
      <c r="B2" s="2" t="s">
        <v>2</v>
      </c>
      <c r="C2" s="2" t="s">
        <v>66</v>
      </c>
      <c r="D2" s="2" t="s">
        <v>2</v>
      </c>
      <c r="E2" s="2" t="s">
        <v>66</v>
      </c>
    </row>
    <row r="3" spans="1:5">
      <c r="A3" s="3" t="s">
        <v>117</v>
      </c>
    </row>
    <row r="4" spans="1:5">
      <c r="A4" s="4" t="s">
        <v>229</v>
      </c>
      <c r="B4" s="7" t="n">
        <v>-38</v>
      </c>
      <c r="C4" s="7" t="n">
        <v>769</v>
      </c>
      <c r="D4" s="7" t="n">
        <v>386</v>
      </c>
      <c r="E4" s="7" t="n">
        <v>2087</v>
      </c>
    </row>
    <row r="5" spans="1:5">
      <c r="A5" s="4" t="s">
        <v>75</v>
      </c>
      <c r="B5" s="6" t="n">
        <v>510</v>
      </c>
      <c r="C5" s="6" t="n">
        <v>2485</v>
      </c>
      <c r="D5" s="6" t="n">
        <v>2296</v>
      </c>
      <c r="E5" s="6" t="n">
        <v>6128</v>
      </c>
    </row>
    <row r="6" spans="1:5">
      <c r="A6" s="4" t="s">
        <v>230</v>
      </c>
      <c r="B6" s="7" t="n">
        <v>-120</v>
      </c>
      <c r="C6" s="7" t="n">
        <v>-1716</v>
      </c>
      <c r="D6" s="7" t="n">
        <v>-299</v>
      </c>
      <c r="E6" s="7" t="n">
        <v>-4041</v>
      </c>
    </row>
    <row r="7" spans="1:5">
      <c r="A7" s="4" t="s">
        <v>231</v>
      </c>
      <c r="B7" s="6" t="n">
        <v>29760</v>
      </c>
      <c r="C7" s="6" t="n">
        <v>26462</v>
      </c>
      <c r="D7" s="6" t="n">
        <v>29264</v>
      </c>
      <c r="E7" s="6" t="n">
        <v>26047</v>
      </c>
    </row>
    <row r="8" spans="1:5">
      <c r="A8" s="4" t="s">
        <v>232</v>
      </c>
      <c r="B8" s="6" t="n">
        <v>-27113</v>
      </c>
      <c r="C8" s="6" t="n">
        <v>4477</v>
      </c>
      <c r="D8" s="6" t="n">
        <v>-23512</v>
      </c>
      <c r="E8" s="6" t="n">
        <v>7437</v>
      </c>
    </row>
    <row r="9" spans="1:5">
      <c r="A9" s="4" t="s">
        <v>233</v>
      </c>
      <c r="B9" s="6" t="n">
        <v>2647</v>
      </c>
      <c r="C9" s="6" t="n">
        <v>30939</v>
      </c>
      <c r="D9" s="6" t="n">
        <v>5752</v>
      </c>
      <c r="E9" s="6" t="n">
        <v>33484</v>
      </c>
    </row>
    <row r="10" spans="1:5">
      <c r="A10" s="4" t="s">
        <v>234</v>
      </c>
      <c r="B10" s="7" t="n">
        <v>0</v>
      </c>
      <c r="C10" s="8" t="n">
        <v>0.03</v>
      </c>
      <c r="D10" s="8" t="n">
        <v>0.01</v>
      </c>
      <c r="E10" s="8" t="n">
        <v>0.08</v>
      </c>
    </row>
    <row r="11" spans="1:5">
      <c r="A11" s="4" t="s">
        <v>235</v>
      </c>
      <c r="B11" s="8" t="n">
        <v>-0.05</v>
      </c>
      <c r="C11" s="8" t="n">
        <v>-0.06</v>
      </c>
      <c r="D11" s="8" t="n">
        <v>-0.05</v>
      </c>
      <c r="E11" s="8" t="n">
        <v>-0.1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P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8"/>
    <col customWidth="1" max="14" min="14" width="14"/>
    <col customWidth="1" max="15" min="15" width="14"/>
    <col customWidth="1" max="16" min="16" width="14"/>
  </cols>
  <sheetData>
    <row r="1" spans="1:16">
      <c r="A1" s="1" t="s">
        <v>236</v>
      </c>
      <c r="B1" s="2" t="s">
        <v>167</v>
      </c>
      <c r="C1" s="2" t="s">
        <v>169</v>
      </c>
      <c r="D1" s="2" t="s">
        <v>171</v>
      </c>
      <c r="E1" s="2" t="s">
        <v>237</v>
      </c>
      <c r="F1" s="2" t="s">
        <v>238</v>
      </c>
      <c r="G1" s="2" t="s">
        <v>239</v>
      </c>
      <c r="H1" s="2" t="s">
        <v>167</v>
      </c>
      <c r="I1" s="2" t="s">
        <v>169</v>
      </c>
      <c r="J1" s="2" t="s">
        <v>171</v>
      </c>
      <c r="K1" s="2" t="s">
        <v>2</v>
      </c>
      <c r="L1" s="2" t="s">
        <v>66</v>
      </c>
      <c r="M1" s="2" t="s">
        <v>2</v>
      </c>
      <c r="N1" s="2" t="s">
        <v>66</v>
      </c>
      <c r="O1" s="2" t="s">
        <v>25</v>
      </c>
      <c r="P1" s="2" t="s">
        <v>240</v>
      </c>
    </row>
    <row r="2" spans="1:16">
      <c r="A2" s="4" t="s">
        <v>57</v>
      </c>
      <c r="K2" s="6" t="n">
        <v>100000</v>
      </c>
      <c r="M2" s="6" t="n">
        <v>100000</v>
      </c>
      <c r="O2" s="6" t="n">
        <v>100000</v>
      </c>
    </row>
    <row r="3" spans="1:16">
      <c r="A3" s="4" t="s">
        <v>175</v>
      </c>
      <c r="B3" s="7" t="n">
        <v>15</v>
      </c>
      <c r="C3" s="7" t="n">
        <v>75</v>
      </c>
      <c r="D3" s="7" t="n">
        <v>60</v>
      </c>
      <c r="M3" s="7" t="n">
        <v>2</v>
      </c>
    </row>
    <row r="4" spans="1:16">
      <c r="A4" s="4" t="s">
        <v>174</v>
      </c>
      <c r="C4" s="6" t="n">
        <v>470000</v>
      </c>
      <c r="D4" s="6" t="n">
        <v>210000</v>
      </c>
    </row>
    <row r="5" spans="1:16">
      <c r="A5" s="4" t="s">
        <v>58</v>
      </c>
      <c r="K5" s="9" t="n">
        <v>0.006</v>
      </c>
      <c r="M5" s="9" t="n">
        <v>0.006</v>
      </c>
      <c r="O5" s="9" t="n">
        <v>0.006</v>
      </c>
    </row>
    <row r="6" spans="1:16">
      <c r="A6" s="4" t="s">
        <v>75</v>
      </c>
      <c r="K6" s="7" t="n">
        <v>-510</v>
      </c>
      <c r="L6" s="7" t="n">
        <v>-2485</v>
      </c>
      <c r="M6" s="7" t="n">
        <v>-2296</v>
      </c>
      <c r="N6" s="7" t="n">
        <v>-6128</v>
      </c>
    </row>
    <row r="7" spans="1:16">
      <c r="A7" s="4" t="s">
        <v>179</v>
      </c>
      <c r="M7" s="4" t="s">
        <v>180</v>
      </c>
    </row>
    <row r="8" spans="1:16">
      <c r="A8" s="4" t="s">
        <v>226</v>
      </c>
    </row>
    <row r="9" spans="1:16">
      <c r="A9" s="4" t="s">
        <v>241</v>
      </c>
      <c r="K9" s="6" t="n">
        <v>300000</v>
      </c>
      <c r="M9" s="6" t="n">
        <v>300000</v>
      </c>
    </row>
    <row r="10" spans="1:16">
      <c r="A10" s="4" t="s">
        <v>242</v>
      </c>
      <c r="K10" s="8" t="n">
        <v>0.18</v>
      </c>
      <c r="M10" s="8" t="n">
        <v>0.18</v>
      </c>
    </row>
    <row r="11" spans="1:16">
      <c r="A11" s="4" t="s">
        <v>75</v>
      </c>
      <c r="M11" s="7" t="n">
        <v>90</v>
      </c>
    </row>
    <row r="12" spans="1:16">
      <c r="A12" s="4" t="s">
        <v>179</v>
      </c>
      <c r="M12" s="4" t="s">
        <v>195</v>
      </c>
    </row>
    <row r="13" spans="1:16">
      <c r="A13" s="4" t="s">
        <v>243</v>
      </c>
      <c r="M13" s="4" t="s">
        <v>180</v>
      </c>
    </row>
    <row r="14" spans="1:16">
      <c r="A14" s="4" t="s">
        <v>244</v>
      </c>
      <c r="M14" s="4" t="s">
        <v>245</v>
      </c>
    </row>
    <row r="15" spans="1:16">
      <c r="A15" s="4" t="s">
        <v>246</v>
      </c>
      <c r="K15" s="6" t="n">
        <v>24466783</v>
      </c>
      <c r="M15" s="6" t="n">
        <v>24466783</v>
      </c>
    </row>
    <row r="16" spans="1:16">
      <c r="A16" s="4" t="s">
        <v>247</v>
      </c>
      <c r="K16" s="8" t="n">
        <v>0.47</v>
      </c>
      <c r="M16" s="8" t="n">
        <v>0.47</v>
      </c>
    </row>
    <row r="17" spans="1:16">
      <c r="A17" s="4" t="s">
        <v>248</v>
      </c>
    </row>
    <row r="18" spans="1:16">
      <c r="A18" s="4" t="s">
        <v>174</v>
      </c>
      <c r="M18" s="6" t="n">
        <v>3153211</v>
      </c>
    </row>
    <row r="19" spans="1:16">
      <c r="A19" s="4" t="s">
        <v>249</v>
      </c>
    </row>
    <row r="20" spans="1:16">
      <c r="A20" s="4" t="s">
        <v>250</v>
      </c>
      <c r="I20" s="6" t="n">
        <v>470000</v>
      </c>
      <c r="J20" s="6" t="n">
        <v>210000</v>
      </c>
    </row>
    <row r="21" spans="1:16">
      <c r="A21" s="4" t="s">
        <v>251</v>
      </c>
      <c r="I21" s="7" t="n">
        <v>75</v>
      </c>
      <c r="J21" s="7" t="n">
        <v>60</v>
      </c>
    </row>
    <row r="22" spans="1:16">
      <c r="A22" s="4" t="s">
        <v>182</v>
      </c>
    </row>
    <row r="23" spans="1:16">
      <c r="A23" s="4" t="s">
        <v>175</v>
      </c>
      <c r="M23" s="7" t="n">
        <v>15</v>
      </c>
    </row>
    <row r="24" spans="1:16">
      <c r="A24" s="4" t="s">
        <v>183</v>
      </c>
    </row>
    <row r="25" spans="1:16">
      <c r="A25" s="4" t="s">
        <v>250</v>
      </c>
      <c r="H25" s="6" t="n">
        <v>120000</v>
      </c>
      <c r="M25" s="6" t="n">
        <v>120000</v>
      </c>
    </row>
    <row r="26" spans="1:16">
      <c r="A26" s="4" t="s">
        <v>251</v>
      </c>
      <c r="H26" s="7" t="n">
        <v>15</v>
      </c>
      <c r="M26" s="7" t="n">
        <v>15</v>
      </c>
    </row>
    <row r="27" spans="1:16">
      <c r="A27" s="4" t="s">
        <v>186</v>
      </c>
    </row>
    <row r="28" spans="1:16">
      <c r="A28" s="4" t="s">
        <v>174</v>
      </c>
      <c r="M28" s="6" t="n">
        <v>1500000</v>
      </c>
    </row>
    <row r="29" spans="1:16">
      <c r="A29" s="4" t="s">
        <v>252</v>
      </c>
    </row>
    <row r="30" spans="1:16">
      <c r="A30" s="4" t="s">
        <v>253</v>
      </c>
      <c r="K30" s="6" t="n">
        <v>1000</v>
      </c>
      <c r="M30" s="6" t="n">
        <v>1000</v>
      </c>
    </row>
    <row r="31" spans="1:16">
      <c r="A31" s="4" t="s">
        <v>254</v>
      </c>
    </row>
    <row r="32" spans="1:16">
      <c r="A32" s="4" t="s">
        <v>253</v>
      </c>
      <c r="K32" s="6" t="n">
        <v>90000</v>
      </c>
      <c r="M32" s="6" t="n">
        <v>90000</v>
      </c>
    </row>
    <row r="33" spans="1:16">
      <c r="A33" s="4" t="s">
        <v>113</v>
      </c>
    </row>
    <row r="34" spans="1:16">
      <c r="A34" s="4" t="s">
        <v>253</v>
      </c>
      <c r="P34" s="6" t="n">
        <v>1200</v>
      </c>
    </row>
    <row r="35" spans="1:16">
      <c r="A35" s="4" t="s">
        <v>58</v>
      </c>
      <c r="F35" s="7" t="n">
        <v>5000</v>
      </c>
    </row>
    <row r="36" spans="1:16">
      <c r="A36" s="4" t="s">
        <v>255</v>
      </c>
      <c r="F36" s="8" t="n">
        <v>0.75</v>
      </c>
    </row>
    <row r="37" spans="1:16">
      <c r="A37" s="4" t="s">
        <v>256</v>
      </c>
    </row>
    <row r="38" spans="1:16">
      <c r="A38" s="4" t="s">
        <v>257</v>
      </c>
      <c r="E38" s="6" t="n">
        <v>90</v>
      </c>
      <c r="G38" s="6" t="n">
        <v>90</v>
      </c>
    </row>
    <row r="39" spans="1:16">
      <c r="A39" s="4" t="s">
        <v>174</v>
      </c>
      <c r="E39" s="6" t="n">
        <v>600000</v>
      </c>
      <c r="G39" s="6" t="n">
        <v>600000</v>
      </c>
    </row>
    <row r="40" spans="1:16">
      <c r="A40" s="4" t="s">
        <v>115</v>
      </c>
    </row>
    <row r="41" spans="1:16">
      <c r="A41" s="4" t="s">
        <v>253</v>
      </c>
      <c r="F41" s="6" t="n">
        <v>220</v>
      </c>
    </row>
    <row r="42" spans="1:16">
      <c r="A42" s="4" t="s">
        <v>241</v>
      </c>
      <c r="F42" s="6" t="n">
        <v>3440000</v>
      </c>
    </row>
    <row r="43" spans="1:16">
      <c r="A43" s="4" t="s">
        <v>58</v>
      </c>
      <c r="F43" s="7" t="n">
        <v>5000</v>
      </c>
    </row>
    <row r="44" spans="1:16">
      <c r="A44" s="4" t="s">
        <v>258</v>
      </c>
    </row>
    <row r="45" spans="1:16">
      <c r="A45" s="4" t="s">
        <v>257</v>
      </c>
      <c r="E45" s="6" t="n">
        <v>50</v>
      </c>
      <c r="J45" s="6" t="n">
        <v>110</v>
      </c>
    </row>
    <row r="46" spans="1:16">
      <c r="A46" s="4" t="s">
        <v>174</v>
      </c>
      <c r="E46" s="6" t="n">
        <v>600000</v>
      </c>
      <c r="J46" s="6" t="n">
        <v>1400000</v>
      </c>
    </row>
    <row r="47" spans="1:16">
      <c r="A47" s="4" t="s">
        <v>259</v>
      </c>
    </row>
    <row r="48" spans="1:16">
      <c r="A48" s="4" t="s">
        <v>260</v>
      </c>
      <c r="F48" s="6" t="n">
        <v>220</v>
      </c>
    </row>
    <row r="49" spans="1:16">
      <c r="A49" s="4" t="s">
        <v>241</v>
      </c>
      <c r="F49" s="10" t="n">
        <v>3.44</v>
      </c>
    </row>
    <row r="50" spans="1:16">
      <c r="A50" s="4" t="s">
        <v>242</v>
      </c>
      <c r="F50" s="8" t="n">
        <v>0.4</v>
      </c>
    </row>
    <row r="51" spans="1:16">
      <c r="A51" s="4" t="s">
        <v>261</v>
      </c>
      <c r="F51" s="7" t="n">
        <v>1100</v>
      </c>
    </row>
    <row r="52" spans="1:16">
      <c r="A52" s="4" t="s">
        <v>175</v>
      </c>
      <c r="F52" s="7" t="n">
        <v>10</v>
      </c>
    </row>
    <row r="53" spans="1:16">
      <c r="A53" s="4" t="s">
        <v>174</v>
      </c>
      <c r="F53" s="6" t="n">
        <v>2750000</v>
      </c>
    </row>
    <row r="54" spans="1:16">
      <c r="A54" s="4" t="s">
        <v>262</v>
      </c>
      <c r="F54" s="8" t="n">
        <v>0.28</v>
      </c>
    </row>
    <row r="55" spans="1:16">
      <c r="A55" s="4" t="s">
        <v>58</v>
      </c>
      <c r="F55" s="6" t="n">
        <v>5000</v>
      </c>
    </row>
    <row r="56" spans="1:16">
      <c r="A56" s="4" t="s">
        <v>255</v>
      </c>
      <c r="F56" s="8" t="n">
        <v>0.4</v>
      </c>
    </row>
    <row r="57" spans="1:16">
      <c r="A57" s="4" t="s">
        <v>263</v>
      </c>
      <c r="F57" s="4" t="s">
        <v>264</v>
      </c>
    </row>
    <row r="58" spans="1:16">
      <c r="A58" s="4" t="s">
        <v>75</v>
      </c>
      <c r="F58" s="7" t="n">
        <v>600</v>
      </c>
    </row>
    <row r="59" spans="1:16">
      <c r="A59" s="4" t="s">
        <v>265</v>
      </c>
      <c r="F59" s="7" t="n">
        <v>7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0"/>
  </cols>
  <sheetData>
    <row r="1" spans="1:2">
      <c r="A1" s="1" t="s">
        <v>266</v>
      </c>
      <c r="B1" s="2" t="s">
        <v>1</v>
      </c>
    </row>
    <row r="2" spans="1:2">
      <c r="B2" s="2" t="s">
        <v>267</v>
      </c>
    </row>
    <row r="3" spans="1:2">
      <c r="A3" s="3" t="s">
        <v>268</v>
      </c>
    </row>
    <row r="4" spans="1:2">
      <c r="A4" s="4" t="s">
        <v>269</v>
      </c>
      <c r="B4" s="4" t="s">
        <v>32</v>
      </c>
    </row>
    <row r="5" spans="1:2">
      <c r="A5" s="4" t="s">
        <v>270</v>
      </c>
      <c r="B5" s="6" t="n">
        <v>2630545</v>
      </c>
    </row>
    <row r="6" spans="1:2">
      <c r="A6" s="4" t="s">
        <v>271</v>
      </c>
      <c r="B6" s="6" t="n">
        <v>113831</v>
      </c>
    </row>
    <row r="7" spans="1:2">
      <c r="A7" s="4" t="s">
        <v>272</v>
      </c>
      <c r="B7" s="6" t="n">
        <v>217224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3</v>
      </c>
      <c r="B1" s="2" t="s">
        <v>274</v>
      </c>
      <c r="C1" s="2" t="s">
        <v>275</v>
      </c>
      <c r="D1" s="2" t="s">
        <v>2</v>
      </c>
    </row>
    <row r="2" spans="1:4">
      <c r="A2" s="4" t="s">
        <v>276</v>
      </c>
      <c r="C2" s="6" t="n">
        <v>152000</v>
      </c>
      <c r="D2" s="6" t="n">
        <v>80000</v>
      </c>
    </row>
    <row r="3" spans="1:4">
      <c r="A3" s="4" t="s">
        <v>277</v>
      </c>
      <c r="C3" s="8" t="n">
        <v>0.26</v>
      </c>
      <c r="D3" s="8" t="n">
        <v>0.26</v>
      </c>
    </row>
    <row r="4" spans="1:4">
      <c r="A4" s="4" t="s">
        <v>278</v>
      </c>
      <c r="D4" s="7" t="n">
        <v>60</v>
      </c>
    </row>
    <row r="5" spans="1:4">
      <c r="A5" s="4" t="s">
        <v>279</v>
      </c>
      <c r="D5" s="6" t="n">
        <v>321250</v>
      </c>
    </row>
    <row r="6" spans="1:4">
      <c r="A6" s="4" t="s">
        <v>280</v>
      </c>
      <c r="D6" s="4" t="s">
        <v>281</v>
      </c>
    </row>
    <row r="7" spans="1:4">
      <c r="A7" s="4" t="s">
        <v>282</v>
      </c>
      <c r="D7" s="7" t="n">
        <v>0</v>
      </c>
    </row>
    <row r="8" spans="1:4">
      <c r="A8" s="4" t="s">
        <v>283</v>
      </c>
      <c r="D8" s="7" t="n">
        <v>0</v>
      </c>
    </row>
    <row r="9" spans="1:4">
      <c r="A9" s="4" t="s">
        <v>284</v>
      </c>
      <c r="D9" s="8" t="n">
        <v>0.13</v>
      </c>
    </row>
    <row r="10" spans="1:4">
      <c r="A10" s="4" t="s">
        <v>285</v>
      </c>
      <c r="D10" s="7" t="n">
        <v>300</v>
      </c>
    </row>
    <row r="11" spans="1:4">
      <c r="A11" s="4" t="s">
        <v>286</v>
      </c>
    </row>
    <row r="12" spans="1:4">
      <c r="A12" s="4" t="s">
        <v>287</v>
      </c>
      <c r="B12" s="7" t="n">
        <v>70</v>
      </c>
    </row>
    <row r="13" spans="1:4">
      <c r="A13" s="4" t="s">
        <v>288</v>
      </c>
    </row>
    <row r="14" spans="1:4">
      <c r="A14" s="4" t="s">
        <v>276</v>
      </c>
      <c r="D14" s="6" t="n">
        <v>35000</v>
      </c>
    </row>
    <row r="15" spans="1:4">
      <c r="A15" s="4" t="s">
        <v>277</v>
      </c>
      <c r="D15" s="8" t="n">
        <v>0.1</v>
      </c>
    </row>
    <row r="16" spans="1:4">
      <c r="A16" s="4" t="s">
        <v>280</v>
      </c>
      <c r="D16" s="4" t="s">
        <v>2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0</v>
      </c>
      <c r="B1" s="2" t="s">
        <v>65</v>
      </c>
      <c r="D1" s="2" t="s">
        <v>1</v>
      </c>
    </row>
    <row r="2" spans="1:5">
      <c r="B2" s="2" t="s">
        <v>2</v>
      </c>
      <c r="C2" s="2" t="s">
        <v>66</v>
      </c>
      <c r="D2" s="2" t="s">
        <v>2</v>
      </c>
      <c r="E2" s="2" t="s">
        <v>66</v>
      </c>
    </row>
    <row r="3" spans="1:5">
      <c r="A3" s="4" t="s">
        <v>291</v>
      </c>
      <c r="B3" s="7" t="n">
        <v>366</v>
      </c>
      <c r="C3" s="7" t="n">
        <v>116</v>
      </c>
      <c r="D3" s="7" t="n">
        <v>533</v>
      </c>
      <c r="E3" s="7" t="n">
        <v>412</v>
      </c>
    </row>
    <row r="4" spans="1:5">
      <c r="A4" s="4" t="s">
        <v>292</v>
      </c>
    </row>
    <row r="5" spans="1:5">
      <c r="A5" s="4" t="s">
        <v>291</v>
      </c>
      <c r="B5" s="6" t="n">
        <v>2</v>
      </c>
      <c r="C5" s="6" t="n">
        <v>5</v>
      </c>
      <c r="D5" s="6" t="n">
        <v>15</v>
      </c>
      <c r="E5" s="6" t="n">
        <v>36</v>
      </c>
    </row>
    <row r="6" spans="1:5">
      <c r="A6" s="4" t="s">
        <v>293</v>
      </c>
    </row>
    <row r="7" spans="1:5">
      <c r="A7" s="4" t="s">
        <v>291</v>
      </c>
      <c r="B7" s="7" t="n">
        <v>364</v>
      </c>
      <c r="C7" s="7" t="n">
        <v>111</v>
      </c>
      <c r="D7" s="7" t="n">
        <v>518</v>
      </c>
      <c r="E7" s="7" t="n">
        <v>3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30"/>
  </cols>
  <sheetData>
    <row r="1" spans="1:2">
      <c r="A1" s="1" t="s">
        <v>294</v>
      </c>
      <c r="B1" s="2" t="s">
        <v>1</v>
      </c>
    </row>
    <row r="2" spans="1:2">
      <c r="B2" s="2" t="s">
        <v>295</v>
      </c>
    </row>
    <row r="3" spans="1:2">
      <c r="A3" s="3" t="s">
        <v>296</v>
      </c>
    </row>
    <row r="4" spans="1:2">
      <c r="A4" s="4" t="s">
        <v>297</v>
      </c>
      <c r="B4" s="6" t="n">
        <v>1316106</v>
      </c>
    </row>
    <row r="5" spans="1:2">
      <c r="A5" s="4" t="s">
        <v>298</v>
      </c>
      <c r="B5" s="6" t="n">
        <v>232000</v>
      </c>
    </row>
    <row r="6" spans="1:2">
      <c r="A6" s="4" t="s">
        <v>299</v>
      </c>
      <c r="B6" s="6" t="n">
        <v>1548106</v>
      </c>
    </row>
    <row r="7" spans="1:2">
      <c r="A7" s="4" t="s">
        <v>300</v>
      </c>
      <c r="B7" s="6" t="n">
        <v>1432106</v>
      </c>
    </row>
    <row r="8" spans="1:2">
      <c r="A8" s="4" t="s">
        <v>301</v>
      </c>
      <c r="B8" s="8" t="n">
        <v>4.66</v>
      </c>
    </row>
    <row r="9" spans="1:2">
      <c r="A9" s="4" t="s">
        <v>302</v>
      </c>
      <c r="B9" s="10" t="n">
        <v>0.26</v>
      </c>
    </row>
    <row r="10" spans="1:2">
      <c r="A10" s="4" t="s">
        <v>303</v>
      </c>
      <c r="B10" s="6" t="n">
        <v>4</v>
      </c>
    </row>
    <row r="11" spans="1:2">
      <c r="A11" s="4" t="s">
        <v>304</v>
      </c>
      <c r="B11" s="8" t="n">
        <v>4.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r="A1" s="1" t="s">
        <v>305</v>
      </c>
      <c r="B1" s="2" t="s">
        <v>1</v>
      </c>
    </row>
    <row r="2" spans="1:2">
      <c r="B2" s="2" t="s">
        <v>295</v>
      </c>
    </row>
    <row r="3" spans="1:2">
      <c r="A3" s="4" t="s">
        <v>306</v>
      </c>
      <c r="B3" s="6" t="n">
        <v>1548106</v>
      </c>
    </row>
    <row r="4" spans="1:2">
      <c r="A4" s="4" t="s">
        <v>307</v>
      </c>
      <c r="B4" s="4" t="s">
        <v>308</v>
      </c>
    </row>
    <row r="5" spans="1:2">
      <c r="A5" s="4" t="s">
        <v>309</v>
      </c>
      <c r="B5" s="7" t="n">
        <v>4</v>
      </c>
    </row>
    <row r="6" spans="1:2">
      <c r="A6" s="4" t="s">
        <v>310</v>
      </c>
      <c r="B6" s="6" t="n">
        <v>1432106</v>
      </c>
    </row>
    <row r="7" spans="1:2">
      <c r="A7" s="4" t="s">
        <v>311</v>
      </c>
      <c r="B7" s="8" t="n">
        <v>4.31</v>
      </c>
    </row>
    <row r="8" spans="1:2">
      <c r="A8" s="4" t="s">
        <v>312</v>
      </c>
      <c r="B8" s="4" t="s">
        <v>313</v>
      </c>
    </row>
    <row r="9" spans="1:2">
      <c r="A9" s="4" t="s">
        <v>314</v>
      </c>
    </row>
    <row r="10" spans="1:2">
      <c r="A10" s="4" t="s">
        <v>315</v>
      </c>
      <c r="B10" s="8" t="n">
        <v>0.26</v>
      </c>
    </row>
    <row r="11" spans="1:2">
      <c r="A11" s="4" t="s">
        <v>316</v>
      </c>
      <c r="B11" s="8" t="n">
        <v>0.82</v>
      </c>
    </row>
    <row r="12" spans="1:2">
      <c r="A12" s="4" t="s">
        <v>306</v>
      </c>
      <c r="B12" s="6" t="n">
        <v>484000</v>
      </c>
    </row>
    <row r="13" spans="1:2">
      <c r="A13" s="4" t="s">
        <v>307</v>
      </c>
      <c r="B13" s="4" t="s">
        <v>317</v>
      </c>
    </row>
    <row r="14" spans="1:2">
      <c r="A14" s="4" t="s">
        <v>309</v>
      </c>
      <c r="B14" s="8" t="n">
        <v>0.46</v>
      </c>
    </row>
    <row r="15" spans="1:2">
      <c r="A15" s="4" t="s">
        <v>310</v>
      </c>
      <c r="B15" s="6" t="n">
        <v>368000</v>
      </c>
    </row>
    <row r="16" spans="1:2">
      <c r="A16" s="4" t="s">
        <v>311</v>
      </c>
      <c r="B16" s="8" t="n">
        <v>0.53</v>
      </c>
    </row>
    <row r="17" spans="1:2">
      <c r="A17" s="4" t="s">
        <v>318</v>
      </c>
    </row>
    <row r="18" spans="1:2">
      <c r="A18" s="4" t="s">
        <v>315</v>
      </c>
      <c r="B18" s="10" t="n">
        <v>1.07</v>
      </c>
    </row>
    <row r="19" spans="1:2">
      <c r="A19" s="4" t="s">
        <v>316</v>
      </c>
      <c r="B19" s="8" t="n">
        <v>2.2</v>
      </c>
    </row>
    <row r="20" spans="1:2">
      <c r="A20" s="4" t="s">
        <v>306</v>
      </c>
      <c r="B20" s="6" t="n">
        <v>1021500</v>
      </c>
    </row>
    <row r="21" spans="1:2">
      <c r="A21" s="4" t="s">
        <v>307</v>
      </c>
      <c r="B21" s="4" t="s">
        <v>319</v>
      </c>
    </row>
    <row r="22" spans="1:2">
      <c r="A22" s="4" t="s">
        <v>309</v>
      </c>
      <c r="B22" s="8" t="n">
        <v>1.07</v>
      </c>
    </row>
    <row r="23" spans="1:2">
      <c r="A23" s="4" t="s">
        <v>310</v>
      </c>
      <c r="B23" s="6" t="n">
        <v>1021500</v>
      </c>
    </row>
    <row r="24" spans="1:2">
      <c r="A24" s="4" t="s">
        <v>311</v>
      </c>
      <c r="B24" s="8" t="n">
        <v>1.07</v>
      </c>
    </row>
    <row r="25" spans="1:2">
      <c r="A25" s="4" t="s">
        <v>320</v>
      </c>
    </row>
    <row r="26" spans="1:2">
      <c r="A26" s="4" t="s">
        <v>315</v>
      </c>
      <c r="B26" s="10" t="n">
        <v>47.6</v>
      </c>
    </row>
    <row r="27" spans="1:2">
      <c r="A27" s="4" t="s">
        <v>316</v>
      </c>
      <c r="B27" s="8" t="n">
        <v>87.59999999999999</v>
      </c>
    </row>
    <row r="28" spans="1:2">
      <c r="A28" s="4" t="s">
        <v>306</v>
      </c>
      <c r="B28" s="6" t="n">
        <v>21000</v>
      </c>
    </row>
    <row r="29" spans="1:2">
      <c r="A29" s="4" t="s">
        <v>307</v>
      </c>
      <c r="B29" s="4" t="s">
        <v>321</v>
      </c>
    </row>
    <row r="30" spans="1:2">
      <c r="A30" s="4" t="s">
        <v>309</v>
      </c>
      <c r="B30" s="8" t="n">
        <v>67.59999999999999</v>
      </c>
    </row>
    <row r="31" spans="1:2">
      <c r="A31" s="4" t="s">
        <v>310</v>
      </c>
      <c r="B31" s="6" t="n">
        <v>21000</v>
      </c>
    </row>
    <row r="32" spans="1:2">
      <c r="A32" s="4" t="s">
        <v>311</v>
      </c>
      <c r="B32" s="8" t="n">
        <v>67.59999999999999</v>
      </c>
    </row>
    <row r="33" spans="1:2">
      <c r="A33" s="4" t="s">
        <v>322</v>
      </c>
    </row>
    <row r="34" spans="1:2">
      <c r="A34" s="4" t="s">
        <v>315</v>
      </c>
      <c r="B34" s="10" t="n">
        <v>127.6</v>
      </c>
    </row>
    <row r="35" spans="1:2">
      <c r="A35" s="4" t="s">
        <v>316</v>
      </c>
      <c r="B35" s="8" t="n">
        <v>207.6</v>
      </c>
    </row>
    <row r="36" spans="1:2">
      <c r="A36" s="4" t="s">
        <v>306</v>
      </c>
      <c r="B36" s="6" t="n">
        <v>21500</v>
      </c>
    </row>
    <row r="37" spans="1:2">
      <c r="A37" s="4" t="s">
        <v>307</v>
      </c>
      <c r="B37" s="4" t="s">
        <v>321</v>
      </c>
    </row>
    <row r="38" spans="1:2">
      <c r="A38" s="4" t="s">
        <v>309</v>
      </c>
      <c r="B38" s="8" t="n">
        <v>158.3</v>
      </c>
    </row>
    <row r="39" spans="1:2">
      <c r="A39" s="4" t="s">
        <v>310</v>
      </c>
      <c r="B39" s="6" t="n">
        <v>21500</v>
      </c>
    </row>
    <row r="40" spans="1:2">
      <c r="A40" s="4" t="s">
        <v>311</v>
      </c>
      <c r="B40" s="8" t="n">
        <v>158.3</v>
      </c>
    </row>
    <row r="41" spans="1:2">
      <c r="A41" s="4" t="s">
        <v>323</v>
      </c>
    </row>
    <row r="42" spans="1:2">
      <c r="A42" s="4" t="s">
        <v>316</v>
      </c>
      <c r="B42" s="8" t="n">
        <v>526.4</v>
      </c>
    </row>
    <row r="43" spans="1:2">
      <c r="A43" s="4" t="s">
        <v>306</v>
      </c>
      <c r="B43" s="6" t="n">
        <v>106</v>
      </c>
    </row>
    <row r="44" spans="1:2">
      <c r="A44" s="4" t="s">
        <v>307</v>
      </c>
      <c r="B44" s="4" t="s">
        <v>324</v>
      </c>
    </row>
    <row r="45" spans="1:2">
      <c r="A45" s="4" t="s">
        <v>309</v>
      </c>
      <c r="B45" s="8" t="n">
        <v>526.4</v>
      </c>
    </row>
    <row r="46" spans="1:2">
      <c r="A46" s="4" t="s">
        <v>310</v>
      </c>
      <c r="B46" s="6" t="n">
        <v>106</v>
      </c>
    </row>
    <row r="47" spans="1:2">
      <c r="A47" s="4" t="s">
        <v>311</v>
      </c>
      <c r="B47" s="8" t="n">
        <v>5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5</v>
      </c>
      <c r="B1" s="2" t="s">
        <v>167</v>
      </c>
      <c r="C1" s="2" t="s">
        <v>169</v>
      </c>
      <c r="D1" s="2" t="s">
        <v>170</v>
      </c>
      <c r="E1" s="2" t="s">
        <v>171</v>
      </c>
      <c r="F1" s="2" t="s">
        <v>167</v>
      </c>
      <c r="G1" s="2" t="s">
        <v>2</v>
      </c>
      <c r="H1" s="2" t="s">
        <v>66</v>
      </c>
      <c r="I1" s="2" t="s">
        <v>2</v>
      </c>
      <c r="J1" s="2" t="s">
        <v>66</v>
      </c>
    </row>
    <row r="2" spans="1:10">
      <c r="A2" s="4" t="s">
        <v>174</v>
      </c>
      <c r="C2" s="6" t="n">
        <v>470000</v>
      </c>
      <c r="E2" s="6" t="n">
        <v>210000</v>
      </c>
    </row>
    <row r="3" spans="1:10">
      <c r="A3" s="4" t="s">
        <v>175</v>
      </c>
      <c r="B3" s="7" t="n">
        <v>15</v>
      </c>
      <c r="C3" s="7" t="n">
        <v>75</v>
      </c>
      <c r="E3" s="7" t="n">
        <v>60</v>
      </c>
      <c r="I3" s="7" t="n">
        <v>2</v>
      </c>
    </row>
    <row r="4" spans="1:10">
      <c r="A4" s="4" t="s">
        <v>177</v>
      </c>
      <c r="B4" s="7" t="n">
        <v>350</v>
      </c>
      <c r="E4" s="6" t="n">
        <v>250</v>
      </c>
    </row>
    <row r="5" spans="1:10">
      <c r="A5" s="4" t="s">
        <v>178</v>
      </c>
      <c r="E5" s="7" t="n">
        <v>40000</v>
      </c>
      <c r="G5" s="7" t="n">
        <v>50</v>
      </c>
      <c r="H5" s="7" t="n">
        <v>80</v>
      </c>
      <c r="I5" s="6" t="n">
        <v>300</v>
      </c>
      <c r="J5" s="7" t="n">
        <v>480</v>
      </c>
    </row>
    <row r="6" spans="1:10">
      <c r="A6" s="4" t="s">
        <v>182</v>
      </c>
    </row>
    <row r="7" spans="1:10">
      <c r="A7" s="4" t="s">
        <v>175</v>
      </c>
      <c r="I7" s="6" t="n">
        <v>15</v>
      </c>
    </row>
    <row r="8" spans="1:10">
      <c r="A8" s="4" t="s">
        <v>177</v>
      </c>
      <c r="D8" s="7" t="n">
        <v>250</v>
      </c>
    </row>
    <row r="9" spans="1:10">
      <c r="A9" s="4" t="s">
        <v>178</v>
      </c>
      <c r="D9" s="7" t="n">
        <v>40000</v>
      </c>
    </row>
    <row r="10" spans="1:10">
      <c r="A10" s="4" t="s">
        <v>96</v>
      </c>
      <c r="G10" s="7" t="n">
        <v>50</v>
      </c>
      <c r="I10" s="7" t="n">
        <v>50</v>
      </c>
    </row>
    <row r="11" spans="1:10">
      <c r="A11" s="4" t="s">
        <v>183</v>
      </c>
    </row>
    <row r="12" spans="1:10">
      <c r="A12" s="4" t="s">
        <v>177</v>
      </c>
      <c r="F12" s="7" t="n">
        <v>350</v>
      </c>
    </row>
    <row r="13" spans="1:10">
      <c r="A13" s="4" t="s">
        <v>250</v>
      </c>
      <c r="F13" s="6" t="n">
        <v>120000</v>
      </c>
      <c r="I13" s="6" t="n">
        <v>120000</v>
      </c>
    </row>
    <row r="14" spans="1:10">
      <c r="A14" s="4" t="s">
        <v>251</v>
      </c>
      <c r="F14" s="7" t="n">
        <v>15</v>
      </c>
      <c r="I14" s="7" t="n">
        <v>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6" t="n">
        <v>100000</v>
      </c>
      <c r="C3" s="6" t="n">
        <v>100000</v>
      </c>
    </row>
    <row r="4" spans="1:3">
      <c r="A4" s="4" t="s">
        <v>57</v>
      </c>
      <c r="B4" s="6" t="n">
        <v>100000</v>
      </c>
      <c r="C4" s="6" t="n">
        <v>100000</v>
      </c>
    </row>
    <row r="5" spans="1:3">
      <c r="A5" s="4" t="s">
        <v>58</v>
      </c>
      <c r="B5" s="9" t="n">
        <v>0.006</v>
      </c>
      <c r="C5" s="9" t="n">
        <v>0.006</v>
      </c>
    </row>
    <row r="6" spans="1:3">
      <c r="A6" s="4" t="s">
        <v>59</v>
      </c>
      <c r="B6" s="6" t="n">
        <v>180000000</v>
      </c>
      <c r="C6" s="6" t="n">
        <v>180000000</v>
      </c>
    </row>
    <row r="7" spans="1:3">
      <c r="A7" s="4" t="s">
        <v>60</v>
      </c>
      <c r="B7" s="6" t="n">
        <v>27704340</v>
      </c>
      <c r="C7" s="6" t="n">
        <v>29759503</v>
      </c>
    </row>
    <row r="8" spans="1:3">
      <c r="A8" s="4" t="s">
        <v>61</v>
      </c>
      <c r="B8" s="6" t="n">
        <v>27704340</v>
      </c>
      <c r="C8" s="6" t="n">
        <v>29759503</v>
      </c>
    </row>
    <row r="9" spans="1:3">
      <c r="A9" s="4" t="s">
        <v>51</v>
      </c>
    </row>
    <row r="10" spans="1:3">
      <c r="A10" s="4" t="s">
        <v>55</v>
      </c>
      <c r="B10" s="8" t="n">
        <v>0.01</v>
      </c>
      <c r="C10" s="8" t="n">
        <v>0.01</v>
      </c>
    </row>
    <row r="11" spans="1:3">
      <c r="A11" s="4" t="s">
        <v>56</v>
      </c>
      <c r="B11" s="6" t="n">
        <v>1200</v>
      </c>
      <c r="C11" s="6" t="n">
        <v>1200</v>
      </c>
    </row>
    <row r="12" spans="1:3">
      <c r="A12" s="4" t="s">
        <v>57</v>
      </c>
      <c r="B12" s="6" t="n">
        <v>1020</v>
      </c>
      <c r="C12" s="6" t="n">
        <v>1020</v>
      </c>
    </row>
    <row r="13" spans="1:3">
      <c r="A13" s="4" t="s">
        <v>62</v>
      </c>
      <c r="B13" s="6" t="n">
        <v>1020</v>
      </c>
      <c r="C13" s="6" t="n">
        <v>1020</v>
      </c>
    </row>
    <row r="14" spans="1:3">
      <c r="A14" s="4" t="s">
        <v>63</v>
      </c>
      <c r="B14" s="7" t="n">
        <v>5100</v>
      </c>
      <c r="C14" s="7" t="n">
        <v>5100</v>
      </c>
    </row>
    <row r="15" spans="1:3">
      <c r="A15" s="4" t="s">
        <v>53</v>
      </c>
    </row>
    <row r="16" spans="1:3">
      <c r="A16" s="4" t="s">
        <v>55</v>
      </c>
      <c r="B16" s="8" t="n">
        <v>0.01</v>
      </c>
      <c r="C16" s="8" t="n">
        <v>0.01</v>
      </c>
    </row>
    <row r="17" spans="1:3">
      <c r="A17" s="4" t="s">
        <v>56</v>
      </c>
      <c r="B17" s="6" t="n">
        <v>220</v>
      </c>
      <c r="C17" s="6" t="n">
        <v>220</v>
      </c>
    </row>
    <row r="18" spans="1:3">
      <c r="A18" s="4" t="s">
        <v>57</v>
      </c>
      <c r="B18" s="6" t="n">
        <v>60</v>
      </c>
      <c r="C18" s="6" t="n">
        <v>170</v>
      </c>
    </row>
    <row r="19" spans="1:3">
      <c r="A19" s="4" t="s">
        <v>62</v>
      </c>
      <c r="B19" s="6" t="n">
        <v>60</v>
      </c>
      <c r="C19" s="6" t="n">
        <v>170</v>
      </c>
    </row>
    <row r="20" spans="1:3">
      <c r="A20" s="4" t="s">
        <v>63</v>
      </c>
      <c r="B20" s="7" t="n">
        <v>30</v>
      </c>
      <c r="C20" s="7" t="n">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0</v>
      </c>
      <c r="C4" s="7" t="n">
        <v>80</v>
      </c>
      <c r="D4" s="7" t="n">
        <v>300</v>
      </c>
      <c r="E4" s="7" t="n">
        <v>480</v>
      </c>
    </row>
    <row r="5" spans="1:5">
      <c r="A5" s="3" t="s">
        <v>69</v>
      </c>
    </row>
    <row r="6" spans="1:5">
      <c r="A6" s="4" t="s">
        <v>70</v>
      </c>
      <c r="B6" s="6" t="n">
        <v>17</v>
      </c>
      <c r="C6" s="6" t="n">
        <v>90</v>
      </c>
      <c r="D6" s="6" t="n">
        <v>240</v>
      </c>
      <c r="E6" s="6" t="n">
        <v>574</v>
      </c>
    </row>
    <row r="7" spans="1:5">
      <c r="A7" s="4" t="s">
        <v>71</v>
      </c>
      <c r="B7" s="6" t="n">
        <v>574</v>
      </c>
      <c r="C7" s="6" t="n">
        <v>1022</v>
      </c>
      <c r="D7" s="6" t="n">
        <v>1963</v>
      </c>
      <c r="E7" s="6" t="n">
        <v>3275</v>
      </c>
    </row>
    <row r="8" spans="1:5">
      <c r="A8" s="4" t="s">
        <v>72</v>
      </c>
      <c r="B8" s="6" t="n">
        <v>591</v>
      </c>
      <c r="C8" s="6" t="n">
        <v>1112</v>
      </c>
      <c r="D8" s="6" t="n">
        <v>2203</v>
      </c>
      <c r="E8" s="6" t="n">
        <v>3849</v>
      </c>
    </row>
    <row r="9" spans="1:5">
      <c r="A9" s="4" t="s">
        <v>73</v>
      </c>
      <c r="B9" s="6" t="n">
        <v>-541</v>
      </c>
      <c r="C9" s="6" t="n">
        <v>-1032</v>
      </c>
      <c r="D9" s="6" t="n">
        <v>-1903</v>
      </c>
      <c r="E9" s="6" t="n">
        <v>-3369</v>
      </c>
    </row>
    <row r="10" spans="1:5">
      <c r="A10" s="3" t="s">
        <v>74</v>
      </c>
    </row>
    <row r="11" spans="1:5">
      <c r="A11" s="4" t="s">
        <v>75</v>
      </c>
      <c r="B11" s="6" t="n">
        <v>510</v>
      </c>
      <c r="C11" s="6" t="n">
        <v>2485</v>
      </c>
      <c r="D11" s="6" t="n">
        <v>2296</v>
      </c>
      <c r="E11" s="6" t="n">
        <v>6128</v>
      </c>
    </row>
    <row r="12" spans="1:5">
      <c r="A12" s="4" t="s">
        <v>76</v>
      </c>
      <c r="B12" s="6" t="n">
        <v>-7</v>
      </c>
      <c r="C12" s="4" t="s">
        <v>32</v>
      </c>
      <c r="D12" s="6" t="n">
        <v>-7</v>
      </c>
      <c r="E12" s="4" t="s">
        <v>32</v>
      </c>
    </row>
    <row r="13" spans="1:5">
      <c r="A13" s="4" t="s">
        <v>77</v>
      </c>
      <c r="B13" s="4" t="s">
        <v>32</v>
      </c>
      <c r="C13" s="6" t="n">
        <v>6</v>
      </c>
      <c r="D13" s="4" t="s">
        <v>32</v>
      </c>
      <c r="E13" s="6" t="n">
        <v>18</v>
      </c>
    </row>
    <row r="14" spans="1:5">
      <c r="A14" s="4" t="s">
        <v>78</v>
      </c>
      <c r="B14" s="6" t="n">
        <v>503</v>
      </c>
      <c r="C14" s="6" t="n">
        <v>2491</v>
      </c>
      <c r="D14" s="6" t="n">
        <v>2289</v>
      </c>
      <c r="E14" s="6" t="n">
        <v>6146</v>
      </c>
    </row>
    <row r="15" spans="1:5">
      <c r="A15" s="4" t="s">
        <v>79</v>
      </c>
      <c r="B15" s="6" t="n">
        <v>-38</v>
      </c>
      <c r="C15" s="6" t="n">
        <v>1459</v>
      </c>
      <c r="D15" s="6" t="n">
        <v>386</v>
      </c>
      <c r="E15" s="6" t="n">
        <v>2777</v>
      </c>
    </row>
    <row r="16" spans="1:5">
      <c r="A16" s="4" t="s">
        <v>80</v>
      </c>
      <c r="B16" s="4" t="s">
        <v>32</v>
      </c>
      <c r="C16" s="6" t="n">
        <v>-690</v>
      </c>
      <c r="D16" s="4" t="s">
        <v>32</v>
      </c>
      <c r="E16" s="6" t="n">
        <v>-690</v>
      </c>
    </row>
    <row r="17" spans="1:5">
      <c r="A17" s="4" t="s">
        <v>81</v>
      </c>
      <c r="B17" s="7" t="n">
        <v>-38</v>
      </c>
      <c r="C17" s="7" t="n">
        <v>769</v>
      </c>
      <c r="D17" s="7" t="n">
        <v>386</v>
      </c>
      <c r="E17" s="7" t="n">
        <v>2087</v>
      </c>
    </row>
    <row r="18" spans="1:5">
      <c r="A18" s="3" t="s">
        <v>82</v>
      </c>
    </row>
    <row r="19" spans="1:5">
      <c r="A19" s="4" t="s">
        <v>83</v>
      </c>
      <c r="B19" s="7" t="n">
        <v>0</v>
      </c>
      <c r="C19" s="8" t="n">
        <v>0.03</v>
      </c>
      <c r="D19" s="8" t="n">
        <v>0.01</v>
      </c>
      <c r="E19" s="8" t="n">
        <v>0.08</v>
      </c>
    </row>
    <row r="20" spans="1:5">
      <c r="A20" s="4" t="s">
        <v>84</v>
      </c>
      <c r="B20" s="8" t="n">
        <v>-0.05</v>
      </c>
      <c r="C20" s="8" t="n">
        <v>-0.06</v>
      </c>
      <c r="D20" s="8" t="n">
        <v>-0.05</v>
      </c>
      <c r="E20" s="8" t="n">
        <v>-0.12</v>
      </c>
    </row>
    <row r="21" spans="1:5">
      <c r="A21" s="3" t="s">
        <v>85</v>
      </c>
    </row>
    <row r="22" spans="1:5">
      <c r="A22" s="4" t="s">
        <v>83</v>
      </c>
      <c r="B22" s="6" t="n">
        <v>29760</v>
      </c>
      <c r="C22" s="6" t="n">
        <v>26462</v>
      </c>
      <c r="D22" s="6" t="n">
        <v>29264</v>
      </c>
      <c r="E22" s="6" t="n">
        <v>26047</v>
      </c>
    </row>
    <row r="23" spans="1:5">
      <c r="A23" s="4" t="s">
        <v>84</v>
      </c>
      <c r="B23" s="6" t="n">
        <v>2647</v>
      </c>
      <c r="C23" s="6" t="n">
        <v>30939</v>
      </c>
      <c r="D23" s="6" t="n">
        <v>5752</v>
      </c>
      <c r="E23" s="6" t="n">
        <v>33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386</v>
      </c>
      <c r="C4" s="7" t="n">
        <v>2777</v>
      </c>
    </row>
    <row r="5" spans="1:3">
      <c r="A5" s="3" t="s">
        <v>89</v>
      </c>
    </row>
    <row r="6" spans="1:3">
      <c r="A6" s="4" t="s">
        <v>90</v>
      </c>
      <c r="B6" s="6" t="n">
        <v>90</v>
      </c>
      <c r="C6" s="6" t="n">
        <v>132</v>
      </c>
    </row>
    <row r="7" spans="1:3">
      <c r="A7" s="4" t="s">
        <v>91</v>
      </c>
      <c r="B7" s="4" t="s">
        <v>32</v>
      </c>
      <c r="C7" s="6" t="n">
        <v>-18</v>
      </c>
    </row>
    <row r="8" spans="1:3">
      <c r="A8" s="4" t="s">
        <v>92</v>
      </c>
      <c r="B8" s="6" t="n">
        <v>533</v>
      </c>
      <c r="C8" s="6" t="n">
        <v>412</v>
      </c>
    </row>
    <row r="9" spans="1:3">
      <c r="A9" s="3" t="s">
        <v>93</v>
      </c>
    </row>
    <row r="10" spans="1:3">
      <c r="A10" s="4" t="s">
        <v>94</v>
      </c>
      <c r="B10" s="6" t="n">
        <v>2296</v>
      </c>
      <c r="C10" s="6" t="n">
        <v>6128</v>
      </c>
    </row>
    <row r="11" spans="1:3">
      <c r="A11" s="3" t="s">
        <v>95</v>
      </c>
    </row>
    <row r="12" spans="1:3">
      <c r="A12" s="4" t="s">
        <v>96</v>
      </c>
      <c r="B12" s="4" t="s">
        <v>32</v>
      </c>
      <c r="C12" s="6" t="n">
        <v>500</v>
      </c>
    </row>
    <row r="13" spans="1:3">
      <c r="A13" s="4" t="s">
        <v>97</v>
      </c>
      <c r="B13" s="6" t="n">
        <v>85</v>
      </c>
      <c r="C13" s="6" t="n">
        <v>82</v>
      </c>
    </row>
    <row r="14" spans="1:3">
      <c r="A14" s="4" t="s">
        <v>35</v>
      </c>
      <c r="B14" s="6" t="n">
        <v>737</v>
      </c>
      <c r="C14" s="6" t="n">
        <v>90</v>
      </c>
    </row>
    <row r="15" spans="1:3">
      <c r="A15" s="4" t="s">
        <v>98</v>
      </c>
      <c r="B15" s="6" t="n">
        <v>-465</v>
      </c>
      <c r="C15" s="6" t="n">
        <v>546</v>
      </c>
    </row>
    <row r="16" spans="1:3">
      <c r="A16" s="4" t="s">
        <v>99</v>
      </c>
      <c r="B16" s="6" t="n">
        <v>-930</v>
      </c>
      <c r="C16" s="6" t="n">
        <v>-1607</v>
      </c>
    </row>
    <row r="17" spans="1:3">
      <c r="A17" s="3" t="s">
        <v>100</v>
      </c>
    </row>
    <row r="18" spans="1:3">
      <c r="A18" s="4" t="s">
        <v>101</v>
      </c>
      <c r="B18" s="6" t="n">
        <v>300</v>
      </c>
      <c r="C18" s="4" t="s">
        <v>32</v>
      </c>
    </row>
    <row r="19" spans="1:3">
      <c r="A19" s="4" t="s">
        <v>102</v>
      </c>
      <c r="B19" s="4" t="s">
        <v>32</v>
      </c>
      <c r="C19" s="6" t="n">
        <v>1095</v>
      </c>
    </row>
    <row r="20" spans="1:3">
      <c r="A20" s="4" t="s">
        <v>103</v>
      </c>
      <c r="B20" s="4" t="s">
        <v>32</v>
      </c>
      <c r="C20" s="6" t="n">
        <v>1</v>
      </c>
    </row>
    <row r="21" spans="1:3">
      <c r="A21" s="4" t="s">
        <v>104</v>
      </c>
      <c r="B21" s="6" t="n">
        <v>300</v>
      </c>
      <c r="C21" s="6" t="n">
        <v>1096</v>
      </c>
    </row>
    <row r="22" spans="1:3">
      <c r="A22" s="4" t="s">
        <v>105</v>
      </c>
      <c r="B22" s="6" t="n">
        <v>-630</v>
      </c>
      <c r="C22" s="6" t="n">
        <v>-511</v>
      </c>
    </row>
    <row r="23" spans="1:3">
      <c r="A23" s="4" t="s">
        <v>106</v>
      </c>
      <c r="B23" s="6" t="n">
        <v>710</v>
      </c>
      <c r="C23" s="6" t="n">
        <v>1824</v>
      </c>
    </row>
    <row r="24" spans="1:3">
      <c r="A24" s="4" t="s">
        <v>107</v>
      </c>
      <c r="B24" s="6" t="n">
        <v>80</v>
      </c>
      <c r="C24" s="6" t="n">
        <v>1313</v>
      </c>
    </row>
    <row r="25" spans="1:3">
      <c r="A25" s="3" t="s">
        <v>108</v>
      </c>
    </row>
    <row r="26" spans="1:3">
      <c r="A26" s="4" t="s">
        <v>109</v>
      </c>
      <c r="B26" s="6" t="n">
        <v>135</v>
      </c>
      <c r="C26" s="6" t="n">
        <v>195</v>
      </c>
    </row>
    <row r="27" spans="1:3">
      <c r="A27" s="4" t="s">
        <v>110</v>
      </c>
      <c r="B27" s="4" t="s">
        <v>32</v>
      </c>
      <c r="C27" s="6" t="n">
        <v>65</v>
      </c>
    </row>
    <row r="28" spans="1:3">
      <c r="A28" s="4" t="s">
        <v>111</v>
      </c>
      <c r="B28" s="4" t="s">
        <v>32</v>
      </c>
      <c r="C28" s="6" t="n">
        <v>690</v>
      </c>
    </row>
    <row r="29" spans="1:3">
      <c r="A29" s="4" t="s">
        <v>112</v>
      </c>
      <c r="B29" s="6" t="n">
        <v>86</v>
      </c>
      <c r="C29" s="4" t="s">
        <v>32</v>
      </c>
    </row>
    <row r="30" spans="1:3">
      <c r="A30" s="4" t="s">
        <v>113</v>
      </c>
    </row>
    <row r="31" spans="1:3">
      <c r="A31" s="3" t="s">
        <v>108</v>
      </c>
    </row>
    <row r="32" spans="1:3">
      <c r="A32" s="4" t="s">
        <v>114</v>
      </c>
      <c r="B32" s="4" t="s">
        <v>32</v>
      </c>
      <c r="C32" s="6" t="n">
        <v>4</v>
      </c>
    </row>
    <row r="33" spans="1:3">
      <c r="A33" s="4" t="s">
        <v>115</v>
      </c>
    </row>
    <row r="34" spans="1:3">
      <c r="A34" s="3" t="s">
        <v>108</v>
      </c>
    </row>
    <row r="35" spans="1:3">
      <c r="A35" s="4" t="s">
        <v>114</v>
      </c>
      <c r="B35" s="7" t="n">
        <v>8</v>
      </c>
      <c r="C3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usiness, Liquidity and Summary</vt:lpstr>
      <vt:lpstr>Stockholders_ Equity</vt:lpstr>
      <vt:lpstr>Stock Incentive Plans</vt:lpstr>
      <vt:lpstr>Intellectual Property and Colla</vt:lpstr>
      <vt:lpstr>Commitments and Contingencies</vt:lpstr>
      <vt:lpstr>Subsequent Events</vt:lpstr>
      <vt:lpstr>Business, Liquidity and Summa12</vt:lpstr>
      <vt:lpstr>Business, Liquidity and Summa13</vt:lpstr>
      <vt:lpstr>Stockholders' Equity (Tables)</vt:lpstr>
      <vt:lpstr>Stock Incentive Plans (Tables)</vt:lpstr>
      <vt:lpstr>Business, Liquidity and Summa16</vt:lpstr>
      <vt:lpstr>Business, Liquidity and Summa17</vt:lpstr>
      <vt:lpstr>Business, Liquidity and Summa18</vt:lpstr>
      <vt:lpstr>Business, Liquidity and Summa19</vt:lpstr>
      <vt:lpstr>Business, Liquidity and Summa20</vt:lpstr>
      <vt:lpstr>Stockholders' Equity (Details N</vt:lpstr>
      <vt:lpstr>Stockholders_ Equity - Schedule</vt:lpstr>
      <vt:lpstr>Stock Incentive Plans (Details </vt:lpstr>
      <vt:lpstr>Stock Incentive Plans - Schedul</vt:lpstr>
      <vt:lpstr>Stock Incentive Plans - Sched25</vt:lpstr>
      <vt:lpstr>Stock Incentive Plans - Sched26</vt:lpstr>
      <vt:lpstr>Intellectual Property and Col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2:48:29Z</dcterms:created>
  <dcterms:modified xmlns:dcterms="http://purl.org/dc/terms/" xmlns:xsi="http://www.w3.org/2001/XMLSchema-instance" xsi:type="dcterms:W3CDTF">2016-11-21T12:48:29Z</dcterms:modified>
  <dc:title xmlns:dc="http://purl.org/dc/elements/1.1/">Untitled</dc:title>
  <dc:description xmlns:dc="http://purl.org/dc/elements/1.1/"/>
  <dc:subject xmlns:dc="http://purl.org/dc/elements/1.1/"/>
  <cp:keywords/>
  <cp:category/>
</cp:coreProperties>
</file>